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ORGANIZATION, NATURE O"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CONCENTRATIONS (Tables)" sheetId="27" state="visible" r:id="rId27"/>
    <sheet xmlns:r="http://schemas.openxmlformats.org/officeDocument/2006/relationships" name="SEGMENT REPORTING (Tables)" sheetId="28" state="visible" r:id="rId28"/>
    <sheet xmlns:r="http://schemas.openxmlformats.org/officeDocument/2006/relationships" name="SCHEDULE OF CALCULATION WEIGHTE" sheetId="29" state="visible" r:id="rId29"/>
    <sheet xmlns:r="http://schemas.openxmlformats.org/officeDocument/2006/relationships" name="SUMMARY OF SIGNIFICANT ACCOUN_4" sheetId="30" state="visible" r:id="rId30"/>
    <sheet xmlns:r="http://schemas.openxmlformats.org/officeDocument/2006/relationships" name="SUMMARY OF AGGREGATE PURCHASE P" sheetId="31" state="visible" r:id="rId31"/>
    <sheet xmlns:r="http://schemas.openxmlformats.org/officeDocument/2006/relationships" name="SUMMARY OF DEBT FREE NET WORKIN" sheetId="32" state="visible" r:id="rId32"/>
    <sheet xmlns:r="http://schemas.openxmlformats.org/officeDocument/2006/relationships" name="ACQUISITIONS (Details Narrative" sheetId="33" state="visible" r:id="rId33"/>
    <sheet xmlns:r="http://schemas.openxmlformats.org/officeDocument/2006/relationships" name="SCHEDULE OF INTANGIBLE ASSETS A" sheetId="34" state="visible" r:id="rId34"/>
    <sheet xmlns:r="http://schemas.openxmlformats.org/officeDocument/2006/relationships" name="SCHEDULE OF INTANGIBLE ASSETS (" sheetId="35" state="visible" r:id="rId35"/>
    <sheet xmlns:r="http://schemas.openxmlformats.org/officeDocument/2006/relationships" name="SCHEDULE OF ACCUMULATED AMORTIZ" sheetId="36" state="visible" r:id="rId36"/>
    <sheet xmlns:r="http://schemas.openxmlformats.org/officeDocument/2006/relationships" name="INTANGIBLE ASSETS (Details Narr" sheetId="37" state="visible" r:id="rId37"/>
    <sheet xmlns:r="http://schemas.openxmlformats.org/officeDocument/2006/relationships" name="SCHEDULE OF ACCRUED EXPENSES (D" sheetId="38" state="visible" r:id="rId38"/>
    <sheet xmlns:r="http://schemas.openxmlformats.org/officeDocument/2006/relationships" name="STOCKHOLDERS_ EQUITY (Details N"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SCHEDULE OF CONCENTRATIONS (Det" sheetId="42" state="visible" r:id="rId42"/>
    <sheet xmlns:r="http://schemas.openxmlformats.org/officeDocument/2006/relationships" name="SCHEDULE OF SEGMENT REPORTING I"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63"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9868</t>
        </is>
      </c>
    </row>
    <row r="12">
      <c r="A12" s="3" t="inlineStr">
        <is>
          <t>Entity Registrant Name</t>
        </is>
      </c>
      <c r="B12" s="3" t="inlineStr">
        <is>
          <t>Motorsport
Games Inc.</t>
        </is>
      </c>
    </row>
    <row r="13">
      <c r="A13" s="3" t="inlineStr">
        <is>
          <t>Entity Central Index Key</t>
        </is>
      </c>
      <c r="B13" s="3" t="inlineStr">
        <is>
          <t>0001821175</t>
        </is>
      </c>
    </row>
    <row r="14">
      <c r="A14" s="3" t="inlineStr">
        <is>
          <t>Entity Tax Identification Number</t>
        </is>
      </c>
      <c r="B14" s="3" t="inlineStr">
        <is>
          <t>86-1791356</t>
        </is>
      </c>
    </row>
    <row r="15">
      <c r="A15" s="3" t="inlineStr">
        <is>
          <t>Entity Incorporation, State or Country Code</t>
        </is>
      </c>
      <c r="B15" s="3" t="inlineStr">
        <is>
          <t>DE</t>
        </is>
      </c>
    </row>
    <row r="16">
      <c r="A16" s="3" t="inlineStr">
        <is>
          <t>Entity Address, Address Line One</t>
        </is>
      </c>
      <c r="B16" s="3" t="inlineStr">
        <is>
          <t>5972
                                            NE 4th Avenue</t>
        </is>
      </c>
    </row>
    <row r="17">
      <c r="A17" s="3" t="inlineStr">
        <is>
          <t>Entity Address, City or Town</t>
        </is>
      </c>
      <c r="B17" s="3" t="inlineStr">
        <is>
          <t>Miami</t>
        </is>
      </c>
    </row>
    <row r="18">
      <c r="A18" s="3" t="inlineStr">
        <is>
          <t>Entity Address, State or Province</t>
        </is>
      </c>
      <c r="B18" s="3" t="inlineStr">
        <is>
          <t>FL</t>
        </is>
      </c>
    </row>
    <row r="19">
      <c r="A19" s="3" t="inlineStr">
        <is>
          <t>Entity Address, Postal Zip Code</t>
        </is>
      </c>
      <c r="B19" s="3" t="inlineStr">
        <is>
          <t>33137</t>
        </is>
      </c>
    </row>
    <row r="20">
      <c r="A20" s="3" t="inlineStr">
        <is>
          <t>City Area Code</t>
        </is>
      </c>
      <c r="B20" s="3" t="inlineStr">
        <is>
          <t>(305)</t>
        </is>
      </c>
    </row>
    <row r="21">
      <c r="A21" s="3" t="inlineStr">
        <is>
          <t>Local Phone Number</t>
        </is>
      </c>
      <c r="B21" s="3" t="inlineStr">
        <is>
          <t>507-8799</t>
        </is>
      </c>
    </row>
    <row r="22">
      <c r="A22" s="3" t="inlineStr">
        <is>
          <t>Title of 12(b) Security</t>
        </is>
      </c>
      <c r="B22" s="3" t="inlineStr">
        <is>
          <t>Class
    A common stock, $0.0001 par value per share</t>
        </is>
      </c>
    </row>
    <row r="23">
      <c r="A23" s="3" t="inlineStr">
        <is>
          <t>Trading Symbol</t>
        </is>
      </c>
      <c r="B23" s="3" t="inlineStr">
        <is>
          <t>MSGM</t>
        </is>
      </c>
    </row>
    <row r="24">
      <c r="A24" s="3" t="inlineStr">
        <is>
          <t>Security Exchange Name</t>
        </is>
      </c>
      <c r="B24" s="3" t="inlineStr">
        <is>
          <t>NASDAQ</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false</t>
        </is>
      </c>
    </row>
    <row r="32">
      <c r="A32" s="3" t="inlineStr">
        <is>
          <t>Common Class A [Member]</t>
        </is>
      </c>
    </row>
    <row r="33">
      <c r="A33" s="3" t="inlineStr">
        <is>
          <t>Entity Common Stock, Shares Outstanding</t>
        </is>
      </c>
      <c r="C33" s="4" t="n">
        <v>11635897</v>
      </c>
    </row>
    <row r="34">
      <c r="A34" s="3" t="inlineStr">
        <is>
          <t>Common Class B [Member]</t>
        </is>
      </c>
    </row>
    <row r="35">
      <c r="A35" s="3" t="inlineStr">
        <is>
          <t>Entity Common Stock, Shares Outstanding</t>
        </is>
      </c>
      <c r="C35" s="4"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9 Months Ended</t>
        </is>
      </c>
    </row>
    <row r="2">
      <c r="B2" s="2" t="inlineStr">
        <is>
          <t>Sep. 30, 2021</t>
        </is>
      </c>
      <c r="C2" s="2" t="inlineStr">
        <is>
          <t>Sep. 30, 2020</t>
        </is>
      </c>
    </row>
    <row r="3">
      <c r="A3" s="5" t="inlineStr">
        <is>
          <t>Statement of Cash Flows [Abstract]</t>
        </is>
      </c>
    </row>
    <row r="4">
      <c r="A4" s="3" t="inlineStr">
        <is>
          <t>Gross proceeds from issuance</t>
        </is>
      </c>
      <c r="B4" s="6" t="n">
        <v>69000000</v>
      </c>
    </row>
    <row r="5">
      <c r="A5" s="3" t="inlineStr">
        <is>
          <t>Issuance cost paid</t>
        </is>
      </c>
      <c r="B5" s="6" t="n">
        <v>5338872</v>
      </c>
      <c r="C5" s="6" t="n">
        <v>587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9 Months Ended</t>
        </is>
      </c>
    </row>
    <row r="2">
      <c r="B2" s="2" t="inlineStr">
        <is>
          <t>Sep. 30, 2021</t>
        </is>
      </c>
    </row>
    <row r="3">
      <c r="A3" s="5" t="inlineStr">
        <is>
          <t>Accounting Policies [Abstract]</t>
        </is>
      </c>
    </row>
    <row r="4">
      <c r="A4" s="3" t="inlineStr">
        <is>
          <t>BUSINESS ORGANIZATION, NATURE OF OPERATIONS, RISKS AND UNCERTAINTIES AND BASIS OF PRESENTATION</t>
        </is>
      </c>
      <c r="B4" s="3" t="inlineStr">
        <is>
          <t xml:space="preserve">BUSINESS ORGANIZATION, NATURE OF OPERATIONS, RISKS AND UNCERTAINTIES AND BASIS OF PRESENTATION Organization
and Operations Motorsport
Gaming US LLC (“Motorsport Gaming”) was established as a limited liability company on August 2, 2018 under the laws of the
State of Florida. On January 8, 2021, Motorsport Gaming converted into a Delaware corporation pursuant to a statutory conversion and
changed its name to Motorsport Games Inc. Upon effecting the corporate conversion on January 8, 2021,
Motorsport Games now holds all the property and assets of Motorsport Gaming, and all of the debts and obligations of Motorsport Gaming
were assumed by Motorsport Games by operation of law upon such corporate conversion. See “Note 6 – Stockholders’ Equity
– Corporate Conversion” for additional details. On April 16, 2021, the Company acquired the remaining equity interests in 704Games Company. As part of this transaction,
704Games Company merged with 704Games LLC, a newly-formed Delaware limited liability company and a wholly-owned subsidiary of the Company,
with 704Games LLC being the surviving entity in such merger. As used herein, “704Games” refers to (i) 704Games Company prior
to the merger and (ii) 704Games LLC from and after the merger. See “Note 3 – Acquisitions” for additional details. COVID-19
Pandemic The
global spread of the ongoing and prolonged COVID-19 pandemic and its variants has created significant business uncertainty for the Company
and others, resulting in volatility and economic disruption. Additionally, the outbreak has resulted in government authorities
around the world implementing numerous measures to try to reduce the spread of COVID-19, such as travel bans and restrictions, quarantines,
shelter-in-place, stay-at-home or total lock-down (or similar) orders and business limitations and shutdowns. In late fiscal 2020 and
throughout fiscal 2021, vaccines for combating COVID-19 were approved by health agencies in certain countries and regions where the Company operates
and began to be administered, and the Company saw some loosening of government-mandated COVID-19 restrictions in certain locations, such as the
United States, in response to improved COVID-19 infection levels. More recently, new variants
of COVID-19, such as the Delta variant, that are significantly more contagious than previous strains, have emerged. The spread of these new strains
are causing some government authorities to reimpose some or all of the earlier restrictions or impose other restrictions, all in an effort
to lessen the spread of COVID-19 and its variants. As a result of the ongoing and prolonged COVID-19 pandemic, including the
related responses from government authorities, the Company’s business and operations have been impacted, including the temporary
closures of its offices in Miami, Florida, Silverstone, England, and Moscow, Russia, which has resulted in many of the Company’s
employees working remotely. During the initial COVID-19 outbreak in 2020, demand for the Company’s games generally increased, which
the Company believes was primarily attributable to a higher number of consumers staying at home due to COVID-19 related restrictions.
Similarly, there was a significant increase in viewership of the Company’s esports events since the initial impact of the virus,
as these events began to air on both digital and linear platforms, particularly as the Company was able to attract many of the top “real
world” motorsport stars to compete. Conversely, several retailers have experienced, and continue to experience, closures, reduced
operating hours and/or other restrictions as a result of the ongoing and prolonged COVID-19 pandemic and its variants, which has negatively
impacted the sales of the Company’s products from such retailers. Additionally, in the Company’s esports business, the ongoing
and prolonged COVID-19 pandemic has resulted in the cancellation or postponement of certain events to later dates or shifting events from
an in-person format to online only. The emergence of the significantly more contagious Delta variant of COVID-19 and the prevalence of
breakthrough cases of infection among fully vaccinated people adds additional uncertainty and could result in further impacts to the Company’s
business and operations, such as those discussed above and in the section entitled “Risk Factors” in Part I, Item 1A of the
2020 Form 10-K. The Company continues to monitor the evolving
situation caused by the COVID-19 pandemic, and the Company may take further actions required by governmental authorities or that the
Company determines are prudent to support the well-being of the Company’s employees, suppliers, business partners and others. The
degree to which the ongoing and prolonged COVID-19 pandemic impacts the Company’s operations, business, financial results, liquidity,
and financial condition will depend on future developments, which are highly uncertain, continuously evolving and cannot be predicted.
This includes, but is not limited to, the duration and spread of the pandemic; its severity; the emergence and severity of its variants;
the actions to contain the virus or treat its impact, such as the availability and efficacy of vaccines (particularly with respect to
emerging strains of the virus) and potential hesitancy to utilize them; general economic factors, such as increased inflation, and the
effect on discretionary spending by consumers; and how quickly and to what extent normal economic and operating conditions can resume.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management’s opinion, such statements include all adjustments (consisting only of normal recurring items) which are considered necessary for a
fair presentation of the Company’s unaudited condensed consolidated financial statements as of September 30, 2021 and for the three
and nine months ended September 30, 2021 and 2020. The Company’s results of operations for the three and nine months ended September
30, 2021 are not necessarily indicative of the operating results for the full year ending December 31, 2021 or any other period. These
unaudited condensed consolidated financial statements should be read in conjunction with the Company’s audited consolidated financial
statements and related disclosures as of December 31, 2020 and 2019 and for the years then ended which are included the Company’s
Annual Report on Form 10-K filed with the SEC on March 24, 2021 (the “2020 Form 10-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NOTE
2 - SUMMARY OF SIGNIFICANT ACCOUNTING POLICIES There
have been no material changes to the significant accounting policies included in the audited consolidated financial statements included
in the 2020 Form 10-K. Revenue
Recognition The
Company recognizes revenue under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 game consoles, PCs, mobile phones and tablets. The Company’s product and service offerings
include the following:
1) Sales
of Games
2) Sales
of Extra Content
3) Esports
Competition Ev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During
the three and nine months ended September 30, 2021 and 2020, there were no revenues recognized from performance obligations
satisfied (or partially satisfied) in previous period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ing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e Company to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Apple’s App Store,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s Play Store, the third party is considered the principal with the end customer and,
as a result, the Company reports revenues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in the 2020 Form 10-K for additional detail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When evaluating the adequacy of sales returns and price
protection reserves, the Company analys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er than expected
returns or higher price protection in subsequent periods. The Company recognized sales returns and price protection reserves for the
three and nine months ended September 30, 2021 in the amount of $ 57,120 and
$ 257,060 ,
respectively, and for the three and nine months ended September 30, 2020 in the amount of $ 744,201 and $ 1,058,718 , respectively,
which were included as reductions of revenues. Stock-Based
Compensation The
Company measures the cost of services received in exchange for an award of equity instruments based on the fair value of the award.
The fair value of the award using the Black-Scholes option pricing model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The
following shares were excluded from the calculation of weighted average dilutive common shares because their inclusion would have been
anti-dilutive: SCHEDULE OF CALCULATION WEIGHTED AVERAGE DILUTIVE COMMON SHARES
For
the Three and Nine Months Ended
September
30,
2021 2020
Stock
options 577,417 n/a
577,417 - 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the Financial Accounting Standards Board (“FASB”) issued Accounting Standards Update (“ASU”) 2016-02,
Leases (Topic 842) (“ASU 2016-02”), which applies a right-of-use model that requires a lessee to record, for all leases with
a lease term of more than 12 months, an asset representing its right to use the underlying asset and a liability to make lease payments.
ASU 2016-02 requires a lessor to classify leases as either sales-type, direct financing or operating, similar to existing U.S. GAAP requirements.
Classification depends on the same five criteria used by lessees under U.S. GAAP plus certain additional factor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Early
adoption is permitted. This update is effective for fiscal years beginning after December 15, 2021, and interim periods within fiscal
years beginning after December 15, 2022. The Company is currently evaluating the impact of this standard on its condensed consolidated
financial statements an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ASU 2019-11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the impact of this standard on its condensed consolidated financial statements and disclosures.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This update is effectiv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standard on its condensed consolidated financial statements and disclosures. In
January 2020, the FASB issued Accounting Standards Update No. 2020-01—Investments—Equity Securities (Topic 321), Investments—Equity
Method and Joint Ventures (Topic 323), and Derivatives and Hedging (Topic 815)—Clarifying the Interactions between Topic 321, Topic
323, and Topic 815 (a consensus of the Emerging Issues Task Force) (“ASU 2020-01”). The amendments in this ASU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U.S. GAAP by reducing diversity in practice
and increasing comparability of the accounting for these interactions. ASU 2020-01 is effective for the Company on January 1, 2022. The
Company is currently evaluating the impact of this standard on its condensed consolidated financial statements and disclosures. Income
Taxes On
January 8, 2021, Motorsport Gaming, a Florida limited liability company, converted into Motorsport Games, a Delaware corporation, pursuant
to a statutory conversion. The
Company is subject to federal and state income taxes in the U.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SC 740, Taxes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its condensed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5" t="inlineStr">
        <is>
          <t>Business Combination and Asset Acquisition [Abstract]</t>
        </is>
      </c>
    </row>
    <row r="4">
      <c r="A4" s="3" t="inlineStr">
        <is>
          <t>ACQUISITIONS</t>
        </is>
      </c>
      <c r="B4" s="3" t="inlineStr">
        <is>
          <t xml:space="preserve">NOTE
3 – ACQUISITIONS Le
Mans In
January 2021, the Company, entered into an Amendment (the “Le Mans Amendment”) to the Le Mans Esports Series Ltd Joint Venture
Agreement with Automobile Club de l’Ouest, a company registered in France (“ACO”). Pursuant to the Le Mans Amendment,
the Company increased its ownership share in the Le Mans Joint Venture, from 45% 51% 49% Pursuant
to the Le Mans Amendment, the parties expanded the primary objective and purpose of the Le Mans Joint Venture to include the creation,
development, and publishing of video games based on the FIA World Endurance Championship and the 24 Hours of Le Mans, in addition to
operating, promoting, and running an electronic sports events business replicating races of the FIA World Endurance Championship and
the 24 Hours of Le Mans on an electronic video gaming platform. Pursuant
to the Le Mans Amendment, if the board of directors of the Le Mans Joint Venture determines that the Le Mans Joint Venture’s working
capital requirements for the development of future games exceeds its resources, the Company will be obligated to contribute such additional
funding to the Le Mans Joint Venture as a loan (which loan would not be interest bearing). Any such loan would be
repayable when additional funding was no longer required by the Le Mans Joint Venture, as determined by its board of directors,
provided that any such repayment would occur prior to the Le Mans Joint Venture’s distribution of any of its profits
to the shareholders of the Le Mans Joint Venture. Further,
pursuant to the Le Mans Amendment, the Company has a right to priority distribution of profits to recoup the additional funding and royalty
payments that serve as the consideration for the Le Mans Video Gaming License (as defined below). In
January 2021, simultaneously with the execution of the Le Mans Amendment, the Le Mans Joint Venture and ACO entered into a license agreement
pursuant to which the Le Mans Joint Venture was granted an exclusive license to use certain licensed intellectual property described
in such license agreement for motorsports and/or racing video gaming products related to, themed as, or containing the FIA World Endurance
Championship and the 24 Hours of Le Mans (including the Le Mans Joint Venture’s esports web platform) (the “Le Mans Video
Gaming License”). The
Le Mans Video Gaming License’s term is through January 25, 2031, which automatically renews for an additional 10-year
term, unless ACO elects not to renew. In exchange for the Le Mans Video Gaming License, the Company agreed to fund up to € 8,000,000
(approximately $ 9,000,000 )
as needed by the Le Mans Joint Venture to develop video game products, which will be contributed on an as-needed basis
during the term of the Le Mans Video Gaming License. Additionally, the Company is obligated to pay ACO an annual royalty payment beginning
from the time of the launch of the first video game product, which is planned for 2022, and continuing through each anniversary thereof for the term of the license. In
January 2021, the Le Mans Joint Venture and ACO entered into a license agreement pursuant
to which the Le Mans Joint Venture was granted an exclusive license to use certain licensed intellectual property described in such license
agreement for motorsports and/or racing esports events related to, themed as, or containing the FIA World Endurance Championship and
the 24 Hours of Le Mans (including the Le Mans Joint Venture’s esports web platform) (the “Le Mans Esports License”). The
Le Mans Esports License’s term is through January 25, 2031, which automatically renews for an additional 10-year
term, unless ACO elects not to renew. The Le Mans Esports License was granted to the Le Mans Joint Venture on a royalty-free basis
in consideration of the investments already made into the Le Mans Joint Venture by the Company and ACO. In
January 2021, the Le Mans Joint Venture and ACO entered into another esports license agreement pursuant to which the Le Mans Joint Venture
was granted an exclusive license to use certain licensed intellectual property described in such license agreement to run, promote, and
exploit the 24 Hours of Le Mans Virtual event (the “24 Hours of Le Mans Virtual License”). The
24 Hours of Le Mans Virtual License’s term is through January 25, 2031, which will automatically renew for an
additional 10-year term, unless ACO elects not to renew. The 24 Hours of Le Mans Virtual License was granted to the Le Mans
Joint Venture on a royalty-free basis in consideration of the investments already made into the Le Mans Joint Venture by the Company
and ACO. The
following key assumptions were utilized by the Company to determine the fair value of the acquired intangible assets: (i) revenue projections;
(ii) risk-free rate, which was estimated based on the rate of treasury securities with the same term as the mid-period of the projection
periods; and (iii) revenue volatility, which was estimated based on an analysis of historical asset volatilities for similar companies
and adjusted for operating leverage to estimate revenue volatility. The aggregate purchase price
was allocated to the assets acquired and liabilities assumed as follows: SUMMARY OF AGGREGATE PURCHASE PRICE
Valuation
Method Discount
Rate GBP USD
Cash - - £ 257,232 $ 350,626
Other
assets - - 858 1,169
Gaming
license Excess
earning Method 30.00 % 843,682 1,150,000
Esports
license Excess
earning Method 30.00 % 1,217,836 1,660,000
Goodwill Cost-to-recreate 30.00 % 47,084 65,221
Accounts
payable - - (5,147 ) (7,016 )
Non-controlling
interest Business
Enterprise Income 30.00 % (1,157,531 ) (1,573,624 )
Total
Fair value of Member’s equity £ 1,204,014 $ 1,646,376
Fair
value of the previously held interest £ 1,062,999 $ 1,449,000
Fain
value of the consideration £ 141,015 $ 197,376 Results
of operations of the Le Mans Joint Venture for the period from January 25, 2021 to September 30, 2021 included $ 313,632 The
acquisition of the Le Mans Joint Venture has been recorded in accordance with ASC 805, Business Combinations KartKraft In
March 2021, the Company acquired all assets comprising the KartKraft computer video game from Black Delta Holdings PTY, Black Delta Trading
Pty Ltd and Black Delta IP Pty Ltd. (collectively, “Black Delta”). The purchase price for the assets was $ 1,000,000 750,000 250,000 The
purchase price allocation for the KartKraft acquisition was completed subsequent to the acquisition date. The aggregate purchase price
was allocated to the assets acquired and liabilities assumed as follows:
Intangible
Asset Valuation
Method Discount
Rate USD
KartKraft
Trade Name Relief-from-Royalty 27.50 % $ 108,000
Software Replacement
cost 25.00 % 833,000
Employment
&amp; Non-Compete With
&amp; Without Method 25.00 % 59,000
Total
Consideration $ 1,000,000 Results
of operations of KartKraft for the period from March 18, 2021 to September 30, 2021 included $ 296,406 The
KartKraft acquisition has been recorded in accordance with ASC 805, Business Combinations Studio397 In
April 2021, the Company closed the transactions contemplated by the share purchase agreement, dated April 1, 2021 (the “SPA”),
with Luminis International BV (“Luminis”) and Technology In Business B.V. (“TIB”) pursuant to which the Company
purchased from TIB 100% The
purchase price for the Studio397 Shares was $ 16,000,000 ,
payable in the following two installments: $ 12,800,000
was paid at closing (the “Completion Payment”)
and $ 3,200,000
in April 2022
on the first anniversary of closing (the “Deferred Payment”). The Deferred Payment was discounted to $ 3,111,781
using a 2.8%
discount rate as of the acquisition date and
a payment date of April 20, 2022. The balance of the deferred payment as of September 30, 2021 was $ 3,148,320 . To
secure the Company’s payment of the Deferred Payment, the Company granted a right of pledge on 20%
of the Studio397 Shares (“Pledged Shares”)
by means of execution of a deed of pledge at the closing of the transactions contemplated by the SPA. The voting rights attached to the
Pledged Shares will be transferred to TIB if and to the extent that the Company fails to pay the Deferred Payment within 30 business
days following receipt of TIB’s notice of any such failure. TIB
agreed to fund Studio397 with sufficient funds from its proceeds of the Completion Payment at closing by way of share premium contribution
so as to enable Studio397 to fully settle at closing the royalty payment amounts to be paid to Image Space Incorporated by Studio397
pursuant to the buy-out agreement, dated December 7, 2020, between Image Space Incorporated and Studio397. The
purchase price allocation for total invested capital of $ 15,911,781
Valuation
Method Discount
Rate Amount
Debt-free
net working capital - - $ (12,450 )
Fixed
assets - - 21,504
rFactor2
Trade Name Relief-from-Royalty 9.30 % 3,040,000
Software Replacement
Cost 9.30 % 7,010,000
Employment
&amp; Non-Compete Agreements With
&amp; Without Method 9.30 % 214,000
Internally
developed franchise Excess
earning Method 9.30 % 678,000
Goodwill 4,960,727
Total
Consideration $ 15,911,781 Studio397’s
results of operations for the period from April 20, 2021 to September 30, 2021 included $ 638,136 626,427 903,388 11,851 7,555,552 27,166,763 The
components of Studio397’s debt free net working capital deficit are as follows: SUMMARY
OF DEBT FREE NET WORKING CAPI TAL DEFICIT
Current
assets:
Projects
to be invoiced $ 192,658
Trade
debtors 26,121
Paid
in advance 47,168
Total
current assets $ 265,947
Less
current liabilities:
Trade
creditors 140,049
Advance
invoices/payments 41,063
Audit
costs 7,148
Holiday
allowances 49,242
Bonuses 42,035
Taxes
and social securities (1,140 )
Total
current liabilities $ 278,397
Debt
free net working capital deficit $ (12,450 ) The
Studio397 acquisition has been recorded in accordance with ASC 805, Business Combinations 704Games
Company In
April 2021, the Company closed the transactions contemplated by each of (i) the share exchange agreement with PlayFast Games, LLC, a
North Carolina limited liability (“PlayFast”), dated as of March 11, 2021, as amended by that certain amendment dated as
of April 1, 2021 (as amended, the “PlayFast Exchange Agreement”) and (ii) the share exchange agreement with Ascend FS, Inc.,
a British Columbia corporation (“Ascend”), dated as of March 14, 2021, as amended by that certain amendment dated as of April
1, 2021 (as amended, the “Ascend Exchange Agreement”). As a result, the Company acquired all of the remaining equity interests
in 704Games. The
transactions contemplated by the PlayFast Exchange Agreement and the Ascend Exchange Agreement were structured as a merger of 704Games
Company with and into 704Games LLC, a newly-formed Delaware limited liability company and wholly-owned subsidiary of the Company, with
704Games LLC being the surviving entity in such merger. The merger consideration issued to (i) PlayFast with respect to the shares of
common stock of 704Games Company it surrendered in such merger consisted of 366,542 7,587,419 1,542,519 488,722 10,116,545 2,056,692 Pursuant
to the PlayFast Exchange Agreement and the Ascend Exchange Agreement, the Company and the other defendants, without admitting any liability
by any party, were released from all claims that Ascend or PlayFast could allege or assert against the Company as minority stockholders
of 704Games. Pursuant to the Ascend Exchange Agreement, the derivative legal action previously commenced by Ascend was dismissed with
prejudice on April 25, 2021. Digital
Tales Term Sheet On
March 22, 2021, the Company entered into a binding term sheet (as amended, the “Digital Tales Term Sheet”) with EleDa
s.r.l. (“EleDa”) in connection with a contemplated acquisition by the Company of the shares of Digital Tales USA, LLC, a
Florida limited liability company. The Digital Tales Term Sheet expired on September 30, 2021, and the Company and
EleDa did not consummate any transaction by such date, nor does the Company expect to complete any such
trans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5" t="inlineStr">
        <is>
          <t>Goodwill and Intangible Assets Disclosure [Abstract]</t>
        </is>
      </c>
    </row>
    <row r="4">
      <c r="A4" s="3" t="inlineStr">
        <is>
          <t>INTANGIBLE ASSETS</t>
        </is>
      </c>
      <c r="B4" s="3" t="inlineStr">
        <is>
          <t xml:space="preserve">NOTE
4 - INTANGIBLE ASSETS Licensing
Agreement On
May 29, 2020, the Company secured a licensing agreement with the BARC (TOCA) Limited (“BARC”), the exclusive promoter of
the BTCC. Pursuant to this agreement, the Company was granted an exclusive license to use certain licensed intellectual property for
motorsports and/or racing video gaming products related to, themed as, or containing the BTCC, on consoles, PC and mobile applications,
esports series and esports events (including the Company’s esports platform). In exchange for the license, this agreement requires
the Company to pay BARC an initial fee in two installments, the first of which was due on June 5, 2020 and the second installment on
the earlier of 60 days after the release of the products contemplated by the license or May 29, 2022. Following the initial fee, this
agreement also requires the Company to pay royalties, including certain minimum annual guarantees, on an ongoing basis to BARC and to
meet certain product distribution, marketing and related milestones, subject to termination penalties. The Company capitalized the initial
license fee and present value of committed future minimum royalty payments as a license intangible asset in the amount of approximately
$ 892,000 .
During the nine months ended September 30, 2020, the Company paid $ 100,000
in connection with the purchase of the license.
The Company considers this to be an indefinite-lived intangible asset and, as such, has not recognized amortization expense in
respect of this asset, instead monitoring for impairment triggers. As of September 30, 2021, the Company had a remaining committed
liability of $842,954 in connection with this licensing agreement, which is included in other non-current liabilities on the
condensed consolidated balance sheets. INDYCAR On
July 13, 2021, the Company entered into a license agreement (the “INDYCAR Gaming License”) with INDYCAR LLC (“INDYCAR”).
Pursuant to the INDYCAR Gaming License, INDYCAR granted the Company with a license to use certain licensed intellectual property
(described in the INDYCAR Gaming License) for motorsports and/or racing video gaming products related to, themed as, or containing the
INDYCAR SERIES. The INDYCAR Gaming License is a long-term agreement, in connection with which the parties intend to form an exclusive
relationship for the development of video games to be the official video games of the INDYCAR SERIES. The Company expects the debut INDYCAR
SERIES title to launch in 2023 on Xbox and PlayStation consoles, as well as on PC. In
exchange for the INDYCAR Gaming License, the Company will pay to INDYCAR an annual development fee through the date of launch, after
which INDYCAR will receive a royalty equal to a certain percentage of sales of physical and digital video gaming products, subject to
certain minimum guarantees. The Company has agreed under the INDYCAR Gaming License to provide advertising and publicity to bring the
INDYCAR SERIES racing video gaming products to the attention of as many
purchasers and potential purchasers as possible. Additionally,
the Company and INDYCAR entered into a license agreement pursuant to which, the Company was granted a license to use certain licensed
intellectual property described in such license (“Licensed IP”) for motorsports and/or racing esports events related to,
themed as, or containing the INDYCAR SERIES (including the rFactor2 platform) (the “INDYCAR Esports License”). The INDYCAR
Esports License is a long-term agreement, in connection with which the parties intend to form an exclusive relationship for the development
of events to be the official esports events of the INDYCAR SERIES, which include the esports events related to and/or themed as or containing
the Licensed IP and related features which, prior to launch, are hosted on the Company’s rFactor 2 and, after launch of the products,
are hosted using the products. In exchange for the INDYCAR Esports License, INDYCAR will receive, on an annual basis, a royalty equal
to a certain percentage of the net revenue (as defined in the INDYCAR Esports License) derived from or in connection with the events
during the previous calendar year.The Company capitalized the initial license fee and present value of committed future minimum royalty
payments as a license intangible asset in the amount of $ 2,713,871 2,634,685 74,029 2,560,656 In
connection with the acquisition of the Le Mans Joint Venture, the Company acquired the following intangible assets (See Note 3 –
Acquisitions for additional details): SCHEDULE OF INTANGIBLE ASSETS ACQUISITION
Intangible
Asset Useful
Life Cost
Gaming
license Indefinite $ 1,150,000
Esports
license Indefinite 1,660,000
Total $ 2,810,000 In
connection with the acquisition of KartKraft, the Company acquired the following intangible assets (See Note 3 – Acquisitions for
additional details):
Intangible
Asset Useful
Life Cost
KartKraft
Trade Name Indefinite $ 108,000
Software 6 Years 833,000
Employment
&amp; Non-Compete 3
Years 59,000
Total $ 1,000,000 In
connection with the acquisition of Studio397, the Company acquired the following intangible assets (See Note 3 – Acquisitions for
additional details):
Intangible
Asset Useful
Life Cost
Software 6-10
years $ 7,688,000
rFactor
2 Trade Name Indefinite 3,040,000
Employment
&amp; Non-Compete Agreements 3
years 214,000
Total $ 10,942,000 Intangible assets activity since
December 31, 2020 is as follows: SCHEDULE OF INTANGIBLE ASSETS
Licensing
Agreements Software Distribution
Contracts Trade
Name (Indefinite) Non-Compete
Agreement Domain
Name (Indefinite) Accumulated
Amortization Total
Balance
as of January 1, 2021 $ 4,511,999 $ 2,340,000 $ 560,000 $ - $ - $ - $ (1,843,547 ) $ 5,568,452
Purchase
of intangible assets 2,839,947 832,754 - 107,968 58,983 26,000 - 3,865,652
Amortization
expense - - - - - - (110,297 ) (110,297 )
Balance
as of March 31, 2021 7,351,946 3,172,754 560,000 107,968 58,983 26,000 (1,953,844 ) 9,323,807
Purchase
of intangible assets - 7,688,000 - 3,040,000 214,000 1,928 - 10,943,928
Amortization
expense - - - - - - (471,115 ) (471,115 )
FX
translation adjustments 15,668 (114,012 ) - (41,825 ) (3,701 ) - 5,160 (138,710 )
Balance
as of June 30, 2021 7,367,614 10,746,742 560,000 3,106,143 269,282 27,928 (2,419,799 ) 19,657,910
Purchase
of intangible assets 2,713,873 - - - - - - 2,713,873
Amortization
expense - - - - - - (498,243 ) (498,243 )
FX
translation adjustments (81,760 ) (214,494 ) - (76,157 ) (7,371 ) - 13,591 (366,191 )
Balance
as of September 30, 2021 $ 9,999,727 $ 10,532,248 $ 560,000 $ 3,029,986 $ 261,911 $ 27,928 $ (2,904,451 ) $ 21,507,349 Accumulated
amortization of intangible assets consists of the following: SCHEDULE OF ACCUMULATED AMORTIZATION OF INTANGIBLE ASSETS
Licensing
Agreements Software Distribution
Contracts Non-Compete
Agreement Accumulated
Amortization
Balance
as of January 1, 2021 $ 617,396 $ 666,151 $ 560,000 $ - $ 1,843,547
Amortization
expense 22,254 83,571 - 4,472 110,297
Balance as of March
31, 2021 639,650 749,722 560,000 4,472 1,953,844
Amortization
expense 90,870 365,391 - 14,854 471,115
FX
translation adjustments - (5,160 ) - - (5,160 )
Balance as of June
30, 2021 $ 730,520 $ 1,109,953 $ 560,000 $ 19,326 $ 2,419,799
Amortization
expense 56,563 419,488 - 22,192 498,243
FX
translation adjustments 68,615 (81,097 ) (1,109 ) (13,591 )
Balance as of September
30, 2021 $ 855,698 $ 1,448,344 $ 560,000 $ 40,409 $ 2,904,451 Amortization
expense related to intangible assets was $ 498,243 131,177 Amortization
expense related to intangible assets was $ 1,079,655
and $ 407,646
for the nine months ended September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5" t="inlineStr">
        <is>
          <t>Payables and Accruals [Abstract]</t>
        </is>
      </c>
    </row>
    <row r="4">
      <c r="A4" s="3" t="inlineStr">
        <is>
          <t>ACCRUED EXPENSES</t>
        </is>
      </c>
      <c r="B4" s="3" t="inlineStr">
        <is>
          <t xml:space="preserve">NOTE
5 – ACCRUED EXPENSES Accrued
expenses consisted of the following: SCHEDULE OF ACCRUED EXPENSES
September
30, December
31,
2021 2020
Accrued
royalties $ 707,143 $ 1,485,261
Accrued
professional fees 341,920 129,291
Accrued
consulting fees 278,044 398,526
Payable
to Le Mans Joint Venture - 234,667
Accrued
development costs 654,070 196,845
eSport
prize money 37,711 -
Accrued
rent 40,787 40,787
Accrued
taxes 37,039 54,880
Accrued
payroll 221,699 778,918
Accrued
director payments 30,250 -
Accrued
other 53,052 35,828
Total $ 2,401,715 $ 3,355,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Equity [Abstract]</t>
        </is>
      </c>
    </row>
    <row r="4">
      <c r="A4" s="3" t="inlineStr">
        <is>
          <t>STOCKHOLDERS’ EQUITY</t>
        </is>
      </c>
      <c r="B4" s="3" t="inlineStr">
        <is>
          <t xml:space="preserve">NOTE
6 – STOCKHOLDERS’ EQUITY Corporate
Conversion On
January 8, 2021, Motorsport Gaming converted into a Delaware corporation pursuant to a statutory conversion and changed its name to Motorsport
Games Inc. Effective
as of January 8, 2021, 100% 7,000,000 7,000,000 Upon
effecting the corporate conversion on January 8, 2021, Motorsport Games now holds all the property and assets of Motorsport Gaming, and
all of the debts and obligations of Motorsport Gaming were assumed by Motorsport Games by operation of law upon such corporate conversion. Effective
as of January 8, 2021, the members of the board of directors of Motorsport Gaming became the members of Motorsport Games’ board
of directors, and the officers of Motorsport Gaming became the officers of Motorsport Games. Initial
Public Offering On
January 15, 2021, the Company completed its initial public offering of 3,450,000
shares of its Class A common stock at a price
to the public of $ 20.00
per share, which includes the exercise in full
by the underwriters of their option to purchase from the Company an additional 450,000
shares of the Company’s Class A common
stock. The net proceeds to the Company from the initial public offering were $ 63,073,783 ,
after deducting underwriting discounts and commissions and offering
expenses paid by the Company during 2020 and 2021. Common
Stock See
Note 3 – Acquisitions for details of the Company’s issuance of Class A common stock in connection with certain acquisitions. Equity
Grants – Common Stock During
the nine months ended September 30, 2021, in conjunction with the Company’s initial public offering, the Company granted an aggregate
of 330,633 6,612,660 Equity
Grants – Stock Options In
January 2021, Motorsport Games established the Motorsport Games Inc. 2021 Equity Incentive Plan (the “MSGM Stock Plan”).
The MSGM Stock Plan provides for the grant of options, stock appreciation rights, restricted stock awards, performance share awards and
restricted stock unit awards and initially authorized 1,000,000
412,583 During
the nine months ended September 30, 2021, in conjunction with the Company’s initial public offering, the Company granted its Chief
Executive Officer an immediately vested 10 stock option to purchase 203,333
shares of the Company’s Class A common
stock at an exercise price of $ 20.00
per share. The option had a grant date fair value
of $ 2,189,896
which was recognized on the grant date. During
the nine months ended September 30, 2021, in conjunction with the Company’s initial public offering, the Company granted 10 -year
stock options to purchase an aggregate of 158,975
shares of the Company’s Class A common
stock ( 145,438
shares at an exercise price of $ 20.00
and 13,537
shares at an exercise price of $ 23.90 )
to various employees of the Company. These options vest ratably over 3 years from the date of grant and had an aggregate
grant date fair value of $ 1,931,025,
which is being recognized ratably over the
vesting period. Approximately $ 444,341
of compensation expense was recognized during
the nine months ended September 30, 2021. During
the nine months ended September 30, 2021, in conjunction with the Company’s initial public offering, the Company granted 10 -year
stock options to purchase an aggregate of 15,096
shares of the Company’s Class A common
stock at an exercise price of $ 20.00
to four members of the Company’s board
of directors. The options vest as follows: (i) an aggregate of 11,250
stock
options vest on the 1-year anniversary of the grant date; and (ii) 3,846
stock
options vest ratably over 3 years from the date of grant. These options had an aggregate grant date fair value of $ 169,377,
which is being recognized ratably over the
vesting period. Approximately $ 99,598
of compensation expense was recognized during
the nine months ended September 30, 2021. During
the nine months ended September 30, 2021, the Company granted 10-year stock options to purchase 5,114 shares
of the Company’s Class A common stock at an exercise price of $ 23.90 to
the Company’s former Head of Music Strategy. These options were initially scheduled to vest as follows: (i) 209 stock
options vested immediately; (ii) 1,767 stock
options were to vest on the 1-year anniversary of the
grant date; and (iii) 3,138 stock options were to vest ratably upon each of 5 confirmations of pre-approved artist
introductions. The option grant date fair value of $ 62,955 was
to be recognized pursuant to the vesting terms. During the three months ended June 30, 2021, the Company modified the agreement
such that the remaining balance of 4,905 unvested stock options were reduced to 2,092 23.90 ,
which vested immediately on the modification date with a modified fair value of $ 25,418 .
Approximately $ 25,418 of
compensation expense was recognized for the nine months ended September 30, 2021 as a result of the modification. During
the nine months ended September 30, 2021, in conjunction with an amendment to the employment agreement of its Chief Executive Officer
(as amended, the “CEO Employment Agreement”), the Company granted its Chief Executive Officer a 10-year stock option
to purchase 150,000
shares of the Company’s Class A common
stock at an exercise price of $ 20.00 .
The option vests ratably over 3 years from the date of grant and had a grant date fair value of $ 621,923
which is being recognized ratably over the vesting
period. Approximately $ 58,739
of compensation expense was recognized during
the nine months ended September 30, 2021. During
the nine months ended September 30, 2021, pursuant to the terms of the CEO Employment Agreement and based on the Company’s market
value following its initial public offering, the Company granted its Chief Executive Officer a 10-year stock option to purchase
44,577
shares of the Company’s Class A common
stock at an exercise price of $ 23.86 .
The option vests ratably over 3 years from the date of grant and had a grant date fair value of $ 579,300
which is being recognized ratably over the vesting
period. Approximately $ 54,712
of compensation expense was recognized during
the nine months ended September 30, 2021. During
the nine months ended September 30, 2021, in conjunction with the appointment of a new member of the Company’s board of directors,
the Company granted a 10-year
stock option to purchase an aggregate of
3,344
shares of the Company’s Class A common
stock at an exercise price of $ 9.72
to the new director. The option vests on the
1-year anniversary of the grant date. The option had an aggregate grant date fair value of $ 14,800
which is being recognized ratably over the vesting
period. Approximately $ 1,233
of compensation expense was recognized during
the nine months ended September 30, 2021. Stock-Based
Compensation For
three months ended September 30, 2021 and 2020, the Company recognized aggregate stock-based compensation expense of $ 292,173
and $ 0 ,
respectively, related to the issuances of stock options. For the nine months ended September 30, 2021 and 2020, the Company recognized
aggregate stock-based compensation expense of $ 9,485,363
and $ 0 ,
respectively, related to the issuances of stock options. As of September 30, 2021, there was $ 2,657,880
of unrecognized stock-based compensation expense
which will be recognized over approximately 3.2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 xml:space="preserve">NOTE
7 – RELATED PARTY TRANSACTIONS During
the nine months ended September 30, 2021, the Company drew down an additional $ 2,073,312 12,935,519 55,5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8 – COMMITMENTS AND CONTINGENCIES Litigation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September 30, 2021 and December 31, 2020, the Company has not accrued any amounts for
contingencies. On
January 11, 2021, Ascend, a minority stockholder of 704Games, filed a derivative action on behalf of 704Games in the Eleventh Judicial
Circuit Court of Florida against the Company and the Company’s Chief Executive Officer and Executive Chairman. The complaint alleged
breach of fiduciary duty and breach of contract in connection with the Company’s August and October 2020 purchases of an aggregate
of 116,608 28.7% On
February 11, 2021, HC2 Holdings 2 Inc. and Continental General Insurance Company, former minority stockholders of 704Games, filed a complaint
(the “HC2 and Continental Complaint”) in the United States District Court for the District of Delaware against the Company,
the Company’s Chief Executive Officer and Executive Chairman, the Company’s Chief Financial Officer, and the sole manager
of Motorsport Network (collectively, the “Individual Defendants”). The complaint alleges misrepresentations and omissions
by the Company concerning 704Games’ financial condition and future prospects in violation of Section 10(b) of the Securities Exchange
Act of 1934, as amended (the “Exchange Act”) and Rule 10b-5 under the Exchange Act; joint and several liability of the Individual
Defendants under Section 20(a) of the Exchange Act with respect to the alleged violation of Section 10(b) and Rule 10(b); alleged violation
by the Company of Section 20A of the Exchange Act in connection with plaintiffs’ August 18, 2020 sale to the Company of
an aggregate of 106,307
shares of common stock of 704Games, which is
equal to 26.2%
of the outstanding common stock of 704Games (the
“Stock Sale”); alleged breach of the Company’s obligations under the Stockholders’ Agreement, dated August 14,
2018, by and among the Company and the other stockholders of 704Games, in connection with 704Games’ requirement to provide financial
information about 704Games to the plaintiffs; the defendants’ alleged fraudulent inducement of the plaintiffs to enter into a stock
purchase agreement for the Stock Sale; the defendants’ alleged breach of fiduciary duty by alleged failure to disclose key financial
and other information about 704Games and allegedly diverting corporate opportunities for the benefit of defendants; and alleged unjust
enrichment. The plaintiffs seek, among other things, damages from the defendants, jointly and severally, based on the alleged difference
between the fair market value of the shares of common stock of 704Games on August 18, 2020, the date of the Stock Sale, and the purchase
price that was paid in the Stock Sale, as well as punitive damages and other relief. In May 2021, the Company filed a motion to dismiss
the plaintiffs’ amended complaint and the parties are awaiting the court’s decision on such motion. At
this time, it is premature to determine the outcome of any litigation that may result from the HC2 and Continental Complaint. As a result,
the Company has not accrued for any loss contingencies related to this claim because the amount and range of loss, if any, cannot currently
be reasonably estimated. The Company believes that the plaintiff’s allegations are without merit and the Company intends to continue
to vigorously defend its position to the fullest extent permitted by law. Epic
License Agreement On
August 11, 2020, the Company entered into a licensing agreement with Epic Games International (“Epic”) for worldwide licensing
rights to Epic’s proprietary computer program known as the Unreal Engine 4. Pursuant to this agreement, upon payment of the initial
license fee described below, the Company was granted a non-exclusive, non-transferable and terminable license to develop, market and
sublicense (under limited circumstances and subject to conditions of this agreement) certain products using the Unreal Engine 4 for its
next generation of games. In exchange for the license, this agreement requires the Company to pay Epic an initial license fee that was
paid during the year ended December 31, 2020. During the three and nine months ended September 30, 2021, Epic did not earn any royalties
under this agreement. During a two-year support period, Epic will use commercially reasonable efforts to provide the Company with updates
to the Unreal Engine 4 and technical support via a licensee forum. After the expiration of the support period, Epic has no further obligation
to provide or to offer to provide any support services. This agreement is effective until terminated under its provisions; however, pursuant
to its terms, the Company can only actively develop new or existing authorized products using the Unreal Engine 4 during a five-year
active development period, which terminates on August 11, 2025. Operating
Leases The
Company leases its facilities under operating leases. The Company’s rent expense under its operating leases was $ 93,922 79,214 285,080 201,1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5" t="inlineStr">
        <is>
          <t>Risks and Uncertainties [Abstract]</t>
        </is>
      </c>
    </row>
    <row r="4">
      <c r="A4" s="3" t="inlineStr">
        <is>
          <t>CONCENTRATIONS</t>
        </is>
      </c>
      <c r="B4" s="3" t="inlineStr">
        <is>
          <t xml:space="preserve">NOTE
9 – CONCENTRATIONS Customer
Concentrations The
following table sets forth information as to each customer that accounted for 10% or more of the Company’s revenues for the following
periods: SCHEDULE OF CONCENTRATIONS
For
the Three Months Ended September 30, For
the Nine Months Ended September 30,
Customer 2021 2020 2021 2020
Customer
A * 49.8 % * 31.7 %
Customer
B 21.7 % 20.1 % 28.2 % 25.9 %
Customer
C 22.0 % * 18.7 % *
Customer
D 41.0 % 16.9 % 38.8 % 23.1 %
Total 84.7 % 86.8 % 85.7 % 80.7 % *
Less than 10%. The
following table sets forth information as to each customer that accounted for 10% or more of the Company’s accounts receivable
as of:
Customer 2021 2020
Customer
A 49.7 % 81.8 %
Customer
B 20.4 % *
Total 70.1 % 81.8 % *
Less than 10%. A
reduction in sales from or loss of these customers, in a significant amount, could have a material adverse effect on the Company’s
results of operations and financial condition. Supplier
Concentrations The
following table sets forth information as to each supplier that accounted for 10% or more of the Company’s cost of revenues for
the following periods: SCHEDULE OF CONCENTRATIONS
For
the Three Months Ended September 30, For
the Nine Months Ended September 30,
Supplier 2021 2020 2021 2020
Supplier
A 24.3 % 33.6 % 32.2 % 37.6 %
Supplier
B 50.2 % * 39.4 % *
Supplier
G * 47.4 % * 32.9 %
Total 74.5 % 81.0 % 71.6 % 70.5 % *
Less than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5" t="inlineStr">
        <is>
          <t>Current assets:</t>
        </is>
      </c>
    </row>
    <row r="3">
      <c r="A3" s="3" t="inlineStr">
        <is>
          <t>Cash</t>
        </is>
      </c>
      <c r="B3" s="6" t="n">
        <v>22162693</v>
      </c>
      <c r="C3" s="6" t="n">
        <v>3990532</v>
      </c>
    </row>
    <row r="4">
      <c r="A4" s="3" t="inlineStr">
        <is>
          <t>Accounts receivable, net of allowances of $886,247 and $2,150,684, at September 30, 2021 and December 31, 2020, respectively</t>
        </is>
      </c>
      <c r="B4" s="4" t="n">
        <v>3008986</v>
      </c>
      <c r="C4" s="4" t="n">
        <v>5975414</v>
      </c>
    </row>
    <row r="5">
      <c r="A5" s="3" t="inlineStr">
        <is>
          <t>Prepaid expenses and other current assets</t>
        </is>
      </c>
      <c r="B5" s="4" t="n">
        <v>2680371</v>
      </c>
      <c r="C5" s="4" t="n">
        <v>507177</v>
      </c>
    </row>
    <row r="6">
      <c r="A6" s="3" t="inlineStr">
        <is>
          <t>Total Current Assets</t>
        </is>
      </c>
      <c r="B6" s="4" t="n">
        <v>27852050</v>
      </c>
      <c r="C6" s="4" t="n">
        <v>10473123</v>
      </c>
    </row>
    <row r="7">
      <c r="A7" s="3" t="inlineStr">
        <is>
          <t>Property and equipment, net</t>
        </is>
      </c>
      <c r="B7" s="4" t="n">
        <v>694835</v>
      </c>
      <c r="C7" s="4" t="n">
        <v>162148</v>
      </c>
    </row>
    <row r="8">
      <c r="A8" s="3" t="inlineStr">
        <is>
          <t>Goodwill</t>
        </is>
      </c>
      <c r="B8" s="4" t="n">
        <v>4979786</v>
      </c>
      <c r="C8" s="4" t="n">
        <v>137717</v>
      </c>
    </row>
    <row r="9">
      <c r="A9" s="3" t="inlineStr">
        <is>
          <t>Intangible assets, net</t>
        </is>
      </c>
      <c r="B9" s="4" t="n">
        <v>21507349</v>
      </c>
      <c r="C9" s="4" t="n">
        <v>5568452</v>
      </c>
    </row>
    <row r="10">
      <c r="A10" s="3" t="inlineStr">
        <is>
          <t>Deferred offering costs</t>
        </is>
      </c>
      <c r="B10" s="3" t="inlineStr">
        <is>
          <t xml:space="preserve"> </t>
        </is>
      </c>
      <c r="C10" s="4" t="n">
        <v>749370</v>
      </c>
    </row>
    <row r="11">
      <c r="A11" s="3" t="inlineStr">
        <is>
          <t>Other assets</t>
        </is>
      </c>
      <c r="B11" s="3" t="inlineStr">
        <is>
          <t xml:space="preserve"> </t>
        </is>
      </c>
      <c r="C11" s="4" t="n">
        <v>296200</v>
      </c>
    </row>
    <row r="12">
      <c r="A12" s="3" t="inlineStr">
        <is>
          <t>Total Assets</t>
        </is>
      </c>
      <c r="B12" s="4" t="n">
        <v>55034020</v>
      </c>
      <c r="C12" s="4" t="n">
        <v>17387010</v>
      </c>
    </row>
    <row r="13">
      <c r="A13" s="5" t="inlineStr">
        <is>
          <t>Current liabilities:</t>
        </is>
      </c>
    </row>
    <row r="14">
      <c r="A14" s="3" t="inlineStr">
        <is>
          <t>Accounts payable</t>
        </is>
      </c>
      <c r="B14" s="4" t="n">
        <v>501375</v>
      </c>
      <c r="C14" s="4" t="n">
        <v>705951</v>
      </c>
    </row>
    <row r="15">
      <c r="A15" s="3" t="inlineStr">
        <is>
          <t>Accrued expenses</t>
        </is>
      </c>
      <c r="B15" s="4" t="n">
        <v>2401715</v>
      </c>
      <c r="C15" s="4" t="n">
        <v>3355003</v>
      </c>
    </row>
    <row r="16">
      <c r="A16" s="3" t="inlineStr">
        <is>
          <t>Due to related parties</t>
        </is>
      </c>
      <c r="B16" s="4" t="n">
        <v>55551</v>
      </c>
      <c r="C16" s="4" t="n">
        <v>10853536</v>
      </c>
    </row>
    <row r="17">
      <c r="A17" s="3" t="inlineStr">
        <is>
          <t>Purchase commitments</t>
        </is>
      </c>
      <c r="B17" s="4" t="n">
        <v>3222269</v>
      </c>
      <c r="C17" s="3" t="inlineStr">
        <is>
          <t xml:space="preserve"> </t>
        </is>
      </c>
    </row>
    <row r="18">
      <c r="A18" s="3" t="inlineStr">
        <is>
          <t>Total Current Liabilities</t>
        </is>
      </c>
      <c r="B18" s="4" t="n">
        <v>6180910</v>
      </c>
      <c r="C18" s="4" t="n">
        <v>14914490</v>
      </c>
    </row>
    <row r="19">
      <c r="A19" s="3" t="inlineStr">
        <is>
          <t>Other non-current liabilities</t>
        </is>
      </c>
      <c r="B19" s="4" t="n">
        <v>3803658</v>
      </c>
      <c r="C19" s="4" t="n">
        <v>856694</v>
      </c>
    </row>
    <row r="20">
      <c r="A20" s="3" t="inlineStr">
        <is>
          <t>Total Liabilities</t>
        </is>
      </c>
      <c r="B20" s="4" t="n">
        <v>9984568</v>
      </c>
      <c r="C20" s="4" t="n">
        <v>15771184</v>
      </c>
    </row>
    <row r="21">
      <c r="A21" s="3" t="inlineStr">
        <is>
          <t>Commitments and contingencies (Note 8)</t>
        </is>
      </c>
      <c r="B21" s="3" t="inlineStr">
        <is>
          <t xml:space="preserve"> </t>
        </is>
      </c>
      <c r="C21" s="3" t="inlineStr">
        <is>
          <t xml:space="preserve"> </t>
        </is>
      </c>
    </row>
    <row r="22">
      <c r="A22" s="5" t="inlineStr">
        <is>
          <t>Stockholders’ Equity / Member’s Equity:</t>
        </is>
      </c>
    </row>
    <row r="23">
      <c r="A23" s="3" t="inlineStr">
        <is>
          <t>Preferred stock, $0.0001 par value, 1,000,000 shares authorized; none issued and outstanding as of September 30, 2021 and December 31, 2020</t>
        </is>
      </c>
      <c r="B23" s="3" t="inlineStr">
        <is>
          <t xml:space="preserve"> </t>
        </is>
      </c>
      <c r="C23" s="3" t="inlineStr">
        <is>
          <t xml:space="preserve"> </t>
        </is>
      </c>
    </row>
    <row r="24">
      <c r="A24" s="3" t="inlineStr">
        <is>
          <t>Additional paid-in capital</t>
        </is>
      </c>
      <c r="B24" s="4" t="n">
        <v>75409876</v>
      </c>
      <c r="C24" s="3" t="inlineStr">
        <is>
          <t xml:space="preserve"> </t>
        </is>
      </c>
    </row>
    <row r="25">
      <c r="A25" s="3" t="inlineStr">
        <is>
          <t>Member’s equity</t>
        </is>
      </c>
      <c r="B25" s="3" t="inlineStr">
        <is>
          <t xml:space="preserve"> </t>
        </is>
      </c>
      <c r="C25" s="4" t="n">
        <v>3791674</v>
      </c>
    </row>
    <row r="26">
      <c r="A26" s="3" t="inlineStr">
        <is>
          <t>Accumulated deficit</t>
        </is>
      </c>
      <c r="B26" s="4" t="n">
        <v>-30977918</v>
      </c>
      <c r="C26" s="4" t="n">
        <v>-4826335</v>
      </c>
    </row>
    <row r="27">
      <c r="A27" s="3" t="inlineStr">
        <is>
          <t>Accumulated other comprehensive loss</t>
        </is>
      </c>
      <c r="B27" s="4" t="n">
        <v>-636376</v>
      </c>
      <c r="C27" s="4" t="n">
        <v>4928</v>
      </c>
    </row>
    <row r="28">
      <c r="A28" s="3" t="inlineStr">
        <is>
          <t>Total Stockholders’ Equity / Member’s Deficit Attributable to Motorsport Games Inc.</t>
        </is>
      </c>
      <c r="B28" s="4" t="n">
        <v>43797446</v>
      </c>
      <c r="C28" s="4" t="n">
        <v>-1029733</v>
      </c>
    </row>
    <row r="29">
      <c r="A29" s="3" t="inlineStr">
        <is>
          <t>Non-controlling interest</t>
        </is>
      </c>
      <c r="B29" s="4" t="n">
        <v>1252006</v>
      </c>
      <c r="C29" s="4" t="n">
        <v>2645559</v>
      </c>
    </row>
    <row r="30">
      <c r="A30" s="3" t="inlineStr">
        <is>
          <t>Total Stockholders’ Equity / Member’s Equity</t>
        </is>
      </c>
      <c r="B30" s="4" t="n">
        <v>45049452</v>
      </c>
      <c r="C30" s="4" t="n">
        <v>1615826</v>
      </c>
    </row>
    <row r="31">
      <c r="A31" s="3" t="inlineStr">
        <is>
          <t>Total Liabilities and Stockholders’ Equity / Member’s Equity</t>
        </is>
      </c>
      <c r="B31" s="4" t="n">
        <v>55034020</v>
      </c>
      <c r="C31" s="4" t="n">
        <v>17387010</v>
      </c>
    </row>
    <row r="32">
      <c r="A32" s="3" t="inlineStr">
        <is>
          <t>Common Class A [Member]</t>
        </is>
      </c>
    </row>
    <row r="33">
      <c r="A33" s="5" t="inlineStr">
        <is>
          <t>Stockholders’ Equity / Member’s Equity:</t>
        </is>
      </c>
    </row>
    <row r="34">
      <c r="A34" s="3" t="inlineStr">
        <is>
          <t>Common stock value</t>
        </is>
      </c>
      <c r="B34" s="4" t="n">
        <v>1164</v>
      </c>
      <c r="C34" s="3" t="inlineStr">
        <is>
          <t xml:space="preserve"> </t>
        </is>
      </c>
    </row>
    <row r="35">
      <c r="A35" s="3" t="inlineStr">
        <is>
          <t>Common Class B [Member]</t>
        </is>
      </c>
    </row>
    <row r="36">
      <c r="A36" s="5" t="inlineStr">
        <is>
          <t>Stockholders’ Equity / Member’s Equity:</t>
        </is>
      </c>
    </row>
    <row r="37">
      <c r="A37" s="3" t="inlineStr">
        <is>
          <t>Common stock value</t>
        </is>
      </c>
      <c r="B37" s="6" t="n">
        <v>700</v>
      </c>
      <c r="C3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5" t="inlineStr">
        <is>
          <t>Segment Reporting [Abstract]</t>
        </is>
      </c>
    </row>
    <row r="4">
      <c r="A4" s="3" t="inlineStr">
        <is>
          <t>SEGMENT REPORTING</t>
        </is>
      </c>
      <c r="B4" s="3" t="inlineStr">
        <is>
          <t xml:space="preserve">NOTE
10 – SEGMENT REPORTING The
Company’s principal operating segments coincide with the types of products and services to be sold. The products and services from
which revenues are derived are consistent with the reporting structure of the Company’s internal organization. The Company’s
two reportable segments for the three and nine months ended September 30, 2021 and 2020 were: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 The Company’s chief operating decision-maker
has been identified as the Company’s Chief Executive Officer, who reviews operating results to make decisions about allocating
resources and assessing performance for the entire Company. Segment information is presented based upon the Company’s management
organization structure as of September 30, 2021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was as follows: SCHEDULE OF SEGMENT REPORTING INFORMATION
For
the Three Months Ended, For
the Nine Months Ended,
September
30, September
30,
2021 2020 2021 2020
Revenues:
Gaming $ 2,042,322 $ 8,791,071 $ 6,731,462 $ 15,821,290
Esports 96,144 197,126 120,063 290,291
Total
Segment and Consolidated Revenues $ 2,138,466 $ 8,988,197 $ 6,851,525 $ 16,111,581
Cost
of Revenues:
Gaming $ 848,705 $ 2,883,631 $ 2,466,572 $ 4,981,748
Esports 100,434 37,116 170,678 279,735
Total
Segment and Consolidated Cost of Revenues $ 949,139 $ 2,920,747 $ 2,637,250 $ 5,261,483
Gross
Profit:
Gaming $ 1,193,617 $ 5,907,440 $ 4,264,890 $ 10,839,542
Esports (4,290 ) 160,010 (50,615 ) 10,556
Total
Segment and Consolidated Gross Profit $ 1,189,327 $ 6,067,450 $ 4,214,275 $ 10,850,098
(Loss)
Income From Operations:
Gaming $ (6,035,518 ) $ 2,825,372 $ (26,945,662 ) $ 3,155,969
Esports (351,979 ) 5,480 (792,308 ) (343,423 )
Total
Segment and Consolidated (Loss) Income From
Operations $ (6,387,497 ) $ 2,830,852 $ (27,737,970 ) $ 2,812,546
Depreciation
and Amortization:
Gaming $ 79,394 $ 38,016 $ 176,617 $ 50,083
Esports 2,480 - 2,480 -
Total
Segment and Consolidated Depreciation and
Amortization $ 81,874 $ 38,016 $ 179,097 $ 50,083
Interest
Income (Expense):
Gaming $ (160,310 ) $ (230,965 ) $ (311,748 ) $ (448,325 )
Esports - - - -
Total
Segment and Consolidated Interest Income (Expense) $ (160,310 ) $ (230,965 ) $ (311,748 ) $ (448,325 )
Gain
(loss) attributable to equity method investment :
Gaming $ - $ (40,530 ) $ 1,370,837 $ (69,764 )
Esports - - - -
Total
Gain (loss) attributable to equity method investment $ - $ (40,530 ) $ 1,370,837 $ (69,764 )
Other
income, net:
Gaming $ (110,191 ) $ 46,337 $ (27,913 ) $ 79,195
Esports (631 ) - 1,798 -
Total
Other income, net $ (110,822 ) $ 46,337 $ (26,115 ) $ 79,195
Net
Income (Loss):
Gaming $ (6,306,019 ) $ 2,699,212 $ (25,914,486 ) $ 2,786,839
Esports (352,610 ) (93,518 ) (790,510 ) (413,187 )
Total
Net Income (Loss) $ (6,658,629 ) $ 2,605,694 $ (26,704,996 ) $ 2,373,652
September
30, 2021 December
31,
Segment
Total Assets:
Gaming $ 52,742,733 $ 17,377,993
Esports 2,291,287 9,017
Consolidated
Total assets $ 55,034,020 $ 17,387,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NOTE
11 - SUBSEQUENT EVENTS The
Company evaluates subsequent events and transactions that occur after the balance sheet date up to the date that the consolidated financial
statements were issued. The Company did not identify any subsequent events that would have required adjustments or disclosure
in the condensed consolidated financial statements o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Revenue Recognition</t>
        </is>
      </c>
      <c r="B4" s="3" t="inlineStr">
        <is>
          <t xml:space="preserve">Revenue
Recognition The
Company recognizes revenue under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 game consoles, PCs, mobile phones and tablets. The Company’s product and service offerings
include the following:
1) Sales
of Games
2) Sales
of Extra Content
3) Esports
Competition Ev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During
the three and nine months ended September 30, 2021 and 2020, there were no revenues recognized from performance obligations
satisfied (or partially satisfied) in previous period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ing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e Company to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Apple’s App Store,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s Play Store, the third party is considered the principal with the end customer and,
as a result, the Company reports revenues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in the 2020 Form 10-K for additional detail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When evaluating the adequacy of sales returns and price
protection reserves, the Company analys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er than expected
returns or higher price protection in subsequent periods. The Company recognized sales returns and price protection reserves for the
three and nine months ended September 30, 2021 in the amount of $ 57,120 and
$ 257,060 ,
respectively, and for the three and nine months ended September 30, 2020 in the amount of $ 744,201 and $ 1,058,718 , respectively,
which were included as reductions of revenues. </t>
        </is>
      </c>
    </row>
    <row r="5">
      <c r="A5" s="3" t="inlineStr">
        <is>
          <t>Stock-Based Compensation</t>
        </is>
      </c>
      <c r="B5" s="3" t="inlineStr">
        <is>
          <t xml:space="preserve">Stock-Based
Compensation The
Company measures the cost of services received in exchange for an award of equity instruments based on the fair value of the award.
The fair value of the award using the Black-Scholes option pricing model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
        </is>
      </c>
    </row>
    <row r="6">
      <c r="A6" s="3" t="inlineStr">
        <is>
          <t>Net Loss Per Common Share</t>
        </is>
      </c>
      <c r="B6" s="3"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The
following shares were excluded from the calculation of weighted average dilutive common shares because their inclusion would have been
anti-dilutive: SCHEDULE OF CALCULATION WEIGHTED AVERAGE DILUTIVE COMMON SHARES
For
the Three and Nine Months Ended
September
30,
2021 2020
Stock
options 577,417 n/a
577,417 - </t>
        </is>
      </c>
    </row>
    <row r="7">
      <c r="A7" s="3" t="inlineStr">
        <is>
          <t>Recently Issued Accounting Standards</t>
        </is>
      </c>
      <c r="B7" s="3" t="inlineStr">
        <is>
          <t xml:space="preserve">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the Financial Accounting Standards Board (“FASB”) issued Accounting Standards Update (“ASU”) 2016-02,
Leases (Topic 842) (“ASU 2016-02”), which applies a right-of-use model that requires a lessee to record, for all leases with
a lease term of more than 12 months, an asset representing its right to use the underlying asset and a liability to make lease payments.
ASU 2016-02 requires a lessor to classify leases as either sales-type, direct financing or operating, similar to existing U.S. GAAP requirements.
Classification depends on the same five criteria used by lessees under U.S. GAAP plus certain additional factor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Early
adoption is permitted. This update is effective for fiscal years beginning after December 15, 2021, and interim periods within fiscal
years beginning after December 15, 2022. The Company is currently evaluating the impact of this standard on its condensed consolidated
financial statements an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ASU 2019-11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the impact of this standard on its condensed consolidated financial statements and disclosures.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This update is effectiv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standard on its condensed consolidated financial statements and disclosures. In
January 2020, the FASB issued Accounting Standards Update No. 2020-01—Investments—Equity Securities (Topic 321), Investments—Equity
Method and Joint Ventures (Topic 323), and Derivatives and Hedging (Topic 815)—Clarifying the Interactions between Topic 321, Topic
323, and Topic 815 (a consensus of the Emerging Issues Task Force) (“ASU 2020-01”). The amendments in this ASU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U.S. GAAP by reducing diversity in practice
and increasing comparability of the accounting for these interactions. ASU 2020-01 is effective for the Company on January 1, 2022. The
Company is currently evaluating the impact of this standard on its condensed consolidated financial statements and disclosures. </t>
        </is>
      </c>
    </row>
    <row r="8">
      <c r="A8" s="3" t="inlineStr">
        <is>
          <t>Income Taxes</t>
        </is>
      </c>
      <c r="B8" s="3" t="inlineStr">
        <is>
          <t xml:space="preserve">Income
Taxes On
January 8, 2021, Motorsport Gaming, a Florida limited liability company, converted into Motorsport Games, a Delaware corporation, pursuant
to a statutory conversion. The
Company is subject to federal and state income taxes in the U.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SC 740, Taxes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its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CHEDULE OF CALCULATION WEIGHTED AVERAGE DILUTIVE COMMON SHARES</t>
        </is>
      </c>
      <c r="B4" s="3" t="inlineStr">
        <is>
          <t xml:space="preserve">The
following shares were excluded from the calculation of weighted average dilutive common shares because their inclusion would have been
anti-dilutive: SCHEDULE OF CALCULATION WEIGHTED AVERAGE DILUTIVE COMMON SHARES
For
the Three and Nine Months Ended
September
30,
2021 2020
Stock
options 577,417 n/a
577,41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5" t="inlineStr">
        <is>
          <t>Business Combination and Asset Acquisition [Abstract]</t>
        </is>
      </c>
    </row>
    <row r="4">
      <c r="A4" s="3" t="inlineStr">
        <is>
          <t>SUMMARY OF AGGREGATE PURCHASE PRICE</t>
        </is>
      </c>
      <c r="B4" s="3" t="inlineStr">
        <is>
          <t xml:space="preserve">The aggregate purchase price
was allocated to the assets acquired and liabilities assumed as follows: SUMMARY OF AGGREGATE PURCHASE PRICE
Valuation
Method Discount
Rate GBP USD
Cash - - £ 257,232 $ 350,626
Other
assets - - 858 1,169
Gaming
license Excess
earning Method 30.00 % 843,682 1,150,000
Esports
license Excess
earning Method 30.00 % 1,217,836 1,660,000
Goodwill Cost-to-recreate 30.00 % 47,084 65,221
Accounts
payable - - (5,147 ) (7,016 )
Non-controlling
interest Business
Enterprise Income 30.00 % (1,157,531 ) (1,573,624 )
Total
Fair value of Member’s equity £ 1,204,014 $ 1,646,376
Fair
value of the previously held interest £ 1,062,999 $ 1,449,000
Fain
value of the consideration £ 141,015 $ 197,376
Intangible
Asset Valuation
Method Discount
Rate USD
KartKraft
Trade Name Relief-from-Royalty 27.50 % $ 108,000
Software Replacement
cost 25.00 % 833,000
Employment
&amp; Non-Compete With
&amp; Without Method 25.00 % 59,000
Total
Consideration $ 1,000,000 15,911,781
Valuation
Method Discount
Rate Amount
Debt-free
net working capital - - $ (12,450 )
Fixed
assets - - 21,504
rFactor2
Trade Name Relief-from-Royalty 9.30 % 3,040,000
Software Replacement
Cost 9.30 % 7,010,000
Employment
&amp; Non-Compete Agreements With
&amp; Without Method 9.30 % 214,000
Internally
developed franchise Excess
earning Method 9.30 % 678,000
Goodwill 4,960,727
Total
Consideration $ 15,911,781 </t>
        </is>
      </c>
    </row>
    <row r="5">
      <c r="A5" s="3" t="inlineStr">
        <is>
          <t>SUMMARY OF DEBT FREE NET WORKING CAPI TAL DEFICIT</t>
        </is>
      </c>
      <c r="B5" s="3" t="inlineStr">
        <is>
          <t>The
components of Studio397’s debt free net working capital deficit are as follows: SUMMARY
OF DEBT FREE NET WORKING CAPI TAL DEFICIT
Current
assets:
Projects
to be invoiced $ 192,658
Trade
debtors 26,121
Paid
in advance 47,168
Total
current assets $ 265,947
Less
current liabilities:
Trade
creditors 140,049
Advance
invoices/payments 41,063
Audit
costs 7,148
Holiday
allowances 49,242
Bonuses 42,035
Taxes
and social securities (1,140 )
Total
current liabilities $ 278,397
Debt
free net working capital deficit $ (12,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9 Months Ended</t>
        </is>
      </c>
    </row>
    <row r="2">
      <c r="B2" s="2" t="inlineStr">
        <is>
          <t>Sep. 30, 2021</t>
        </is>
      </c>
    </row>
    <row r="3">
      <c r="A3" s="5" t="inlineStr">
        <is>
          <t>Goodwill and Intangible Assets Disclosure [Abstract]</t>
        </is>
      </c>
    </row>
    <row r="4">
      <c r="A4" s="3" t="inlineStr">
        <is>
          <t>SCHEDULE OF INTANGIBLE ASSETS ACQUISITION</t>
        </is>
      </c>
      <c r="B4" s="3" t="inlineStr">
        <is>
          <t xml:space="preserve">In
connection with the acquisition of the Le Mans Joint Venture, the Company acquired the following intangible assets (See Note 3 –
Acquisitions for additional details): SCHEDULE OF INTANGIBLE ASSETS ACQUISITION
Intangible
Asset Useful
Life Cost
Gaming
license Indefinite $ 1,150,000
Esports
license Indefinite 1,660,000
Total $ 2,810,000 In
connection with the acquisition of KartKraft, the Company acquired the following intangible assets (See Note 3 – Acquisitions for
additional details):
Intangible
Asset Useful
Life Cost
KartKraft
Trade Name Indefinite $ 108,000
Software 6 Years 833,000
Employment
&amp; Non-Compete 3
Years 59,000
Total $ 1,000,000 In
connection with the acquisition of Studio397, the Company acquired the following intangible assets (See Note 3 – Acquisitions for
additional details):
Intangible
Asset Useful
Life Cost
Software 6-10
years $ 7,688,000
rFactor
2 Trade Name Indefinite 3,040,000
Employment
&amp; Non-Compete Agreements 3
years 214,000
Total $ 10,942,000 </t>
        </is>
      </c>
    </row>
    <row r="5">
      <c r="A5" s="3" t="inlineStr">
        <is>
          <t>SCHEDULE OF INTANGIBLE ASSETS</t>
        </is>
      </c>
      <c r="B5" s="3" t="inlineStr">
        <is>
          <t xml:space="preserve">Intangible assets activity since
December 31, 2020 is as follows: SCHEDULE OF INTANGIBLE ASSETS
Licensing
Agreements Software Distribution
Contracts Trade
Name (Indefinite) Non-Compete
Agreement Domain
Name (Indefinite) Accumulated
Amortization Total
Balance
as of January 1, 2021 $ 4,511,999 $ 2,340,000 $ 560,000 $ - $ - $ - $ (1,843,547 ) $ 5,568,452
Purchase
of intangible assets 2,839,947 832,754 - 107,968 58,983 26,000 - 3,865,652
Amortization
expense - - - - - - (110,297 ) (110,297 )
Balance
as of March 31, 2021 7,351,946 3,172,754 560,000 107,968 58,983 26,000 (1,953,844 ) 9,323,807
Purchase
of intangible assets - 7,688,000 - 3,040,000 214,000 1,928 - 10,943,928
Amortization
expense - - - - - - (471,115 ) (471,115 )
FX
translation adjustments 15,668 (114,012 ) - (41,825 ) (3,701 ) - 5,160 (138,710 )
Balance
as of June 30, 2021 7,367,614 10,746,742 560,000 3,106,143 269,282 27,928 (2,419,799 ) 19,657,910
Purchase
of intangible assets 2,713,873 - - - - - - 2,713,873
Amortization
expense - - - - - - (498,243 ) (498,243 )
FX
translation adjustments (81,760 ) (214,494 ) - (76,157 ) (7,371 ) - 13,591 (366,191 )
Balance
as of September 30, 2021 $ 9,999,727 $ 10,532,248 $ 560,000 $ 3,029,986 $ 261,911 $ 27,928 $ (2,904,451 ) $ 21,507,349 </t>
        </is>
      </c>
    </row>
    <row r="6">
      <c r="A6" s="3" t="inlineStr">
        <is>
          <t>SCHEDULE OF ACCUMULATED AMORTIZATION OF INTANGIBLE ASSETS</t>
        </is>
      </c>
      <c r="B6" s="3" t="inlineStr">
        <is>
          <t xml:space="preserve">Accumulated
amortization of intangible assets consists of the following: SCHEDULE OF ACCUMULATED AMORTIZATION OF INTANGIBLE ASSETS
Licensing
Agreements Software Distribution
Contracts Non-Compete
Agreement Accumulated
Amortization
Balance
as of January 1, 2021 $ 617,396 $ 666,151 $ 560,000 $ - $ 1,843,547
Amortization
expense 22,254 83,571 - 4,472 110,297
Balance as of March
31, 2021 639,650 749,722 560,000 4,472 1,953,844
Amortization
expense 90,870 365,391 - 14,854 471,115
FX
translation adjustments - (5,160 ) - - (5,160 )
Balance as of June
30, 2021 $ 730,520 $ 1,109,953 $ 560,000 $ 19,326 $ 2,419,799
Amortization
expense 56,563 419,488 - 22,192 498,243
FX
translation adjustments 68,615 (81,097 ) (1,109 ) (13,591 )
Balance as of September
30, 2021 $ 855,698 $ 1,448,344 $ 560,000 $ 40,409 $ 2,904,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5" t="inlineStr">
        <is>
          <t>Payables and Accruals [Abstract]</t>
        </is>
      </c>
    </row>
    <row r="4">
      <c r="A4" s="3" t="inlineStr">
        <is>
          <t>SCHEDULE OF ACCRUED EXPENSES</t>
        </is>
      </c>
      <c r="B4" s="3" t="inlineStr">
        <is>
          <t xml:space="preserve">Accrued
expenses consisted of the following: SCHEDULE OF ACCRUED EXPENSES
September
30, December
31,
2021 2020
Accrued
royalties $ 707,143 $ 1,485,261
Accrued
professional fees 341,920 129,291
Accrued
consulting fees 278,044 398,526
Payable
to Le Mans Joint Venture - 234,667
Accrued
development costs 654,070 196,845
eSport
prize money 37,711 -
Accrued
rent 40,787 40,787
Accrued
taxes 37,039 54,880
Accrued
payroll 221,699 778,918
Accrued
director payments 30,250 -
Accrued
other 53,052 35,828
Total $ 2,401,715 $ 3,355,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9 Months Ended</t>
        </is>
      </c>
    </row>
    <row r="2">
      <c r="B2" s="2" t="inlineStr">
        <is>
          <t>Sep. 30, 2021</t>
        </is>
      </c>
    </row>
    <row r="3">
      <c r="A3" s="3" t="inlineStr">
        <is>
          <t>Customer Concentration Risk [Member]</t>
        </is>
      </c>
    </row>
    <row r="4">
      <c r="A4" s="5" t="inlineStr">
        <is>
          <t>Concentration Risk [Line Items]</t>
        </is>
      </c>
    </row>
    <row r="5">
      <c r="A5" s="3" t="inlineStr">
        <is>
          <t>SCHEDULE OF CONCENTRATIONS</t>
        </is>
      </c>
      <c r="B5" s="3" t="inlineStr">
        <is>
          <t>The
following table sets forth information as to each customer that accounted for 10% or more of the Company’s revenues for the following
periods: SCHEDULE OF CONCENTRATIONS
For
the Three Months Ended September 30, For
the Nine Months Ended September 30,
Customer 2021 2020 2021 2020
Customer
A * 49.8 % * 31.7 %
Customer
B 21.7 % 20.1 % 28.2 % 25.9 %
Customer
C 22.0 % * 18.7 % *
Customer
D 41.0 % 16.9 % 38.8 % 23.1 %
Total 84.7 % 86.8 % 85.7 % 80.7 % *
Less than 10%. The
following table sets forth information as to each customer that accounted for 10% or more of the Company’s accounts receivable
as of:
Customer 2021 2020
Customer
A 49.7 % 81.8 %
Customer
B 20.4 % *
Total 70.1 % 81.8 % *
Less than 10%.</t>
        </is>
      </c>
    </row>
    <row r="6">
      <c r="A6" s="3" t="inlineStr">
        <is>
          <t>Supplier Concentration Risk [Member]</t>
        </is>
      </c>
    </row>
    <row r="7">
      <c r="A7" s="5" t="inlineStr">
        <is>
          <t>Concentration Risk [Line Items]</t>
        </is>
      </c>
    </row>
    <row r="8">
      <c r="A8" s="3" t="inlineStr">
        <is>
          <t>SCHEDULE OF CONCENTRATIONS</t>
        </is>
      </c>
      <c r="B8" s="3" t="inlineStr">
        <is>
          <t>The
following table sets forth information as to each supplier that accounted for 10% or more of the Company’s cost of revenues for
the following periods: SCHEDULE OF CONCENTRATIONS
For
the Three Months Ended September 30, For
the Nine Months Ended September 30,
Supplier 2021 2020 2021 2020
Supplier
A 24.3 % 33.6 % 32.2 % 37.6 %
Supplier
B 50.2 % * 39.4 % *
Supplier
G * 47.4 % * 32.9 %
Total 74.5 % 81.0 % 71.6 % 70.5 %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1</t>
        </is>
      </c>
    </row>
    <row r="3">
      <c r="A3" s="5" t="inlineStr">
        <is>
          <t>Segment Reporting [Abstract]</t>
        </is>
      </c>
    </row>
    <row r="4">
      <c r="A4" s="3" t="inlineStr">
        <is>
          <t>SCHEDULE OF SEGMENT REPORTING INFORMATION</t>
        </is>
      </c>
      <c r="B4" s="3" t="inlineStr">
        <is>
          <t xml:space="preserve">Segment
information available with respect to these reportable business segments was as follows: SCHEDULE OF SEGMENT REPORTING INFORMATION
For
the Three Months Ended, For
the Nine Months Ended,
September
30, September
30,
2021 2020 2021 2020
Revenues:
Gaming $ 2,042,322 $ 8,791,071 $ 6,731,462 $ 15,821,290
Esports 96,144 197,126 120,063 290,291
Total
Segment and Consolidated Revenues $ 2,138,466 $ 8,988,197 $ 6,851,525 $ 16,111,581
Cost
of Revenues:
Gaming $ 848,705 $ 2,883,631 $ 2,466,572 $ 4,981,748
Esports 100,434 37,116 170,678 279,735
Total
Segment and Consolidated Cost of Revenues $ 949,139 $ 2,920,747 $ 2,637,250 $ 5,261,483
Gross
Profit:
Gaming $ 1,193,617 $ 5,907,440 $ 4,264,890 $ 10,839,542
Esports (4,290 ) 160,010 (50,615 ) 10,556
Total
Segment and Consolidated Gross Profit $ 1,189,327 $ 6,067,450 $ 4,214,275 $ 10,850,098
(Loss)
Income From Operations:
Gaming $ (6,035,518 ) $ 2,825,372 $ (26,945,662 ) $ 3,155,969
Esports (351,979 ) 5,480 (792,308 ) (343,423 )
Total
Segment and Consolidated (Loss) Income From
Operations $ (6,387,497 ) $ 2,830,852 $ (27,737,970 ) $ 2,812,546
Depreciation
and Amortization:
Gaming $ 79,394 $ 38,016 $ 176,617 $ 50,083
Esports 2,480 - 2,480 -
Total
Segment and Consolidated Depreciation and
Amortization $ 81,874 $ 38,016 $ 179,097 $ 50,083
Interest
Income (Expense):
Gaming $ (160,310 ) $ (230,965 ) $ (311,748 ) $ (448,325 )
Esports - - - -
Total
Segment and Consolidated Interest Income (Expense) $ (160,310 ) $ (230,965 ) $ (311,748 ) $ (448,325 )
Gain
(loss) attributable to equity method investment :
Gaming $ - $ (40,530 ) $ 1,370,837 $ (69,764 )
Esports - - - -
Total
Gain (loss) attributable to equity method investment $ - $ (40,530 ) $ 1,370,837 $ (69,764 )
Other
income, net:
Gaming $ (110,191 ) $ 46,337 $ (27,913 ) $ 79,195
Esports (631 ) - 1,798 -
Total
Other income, net $ (110,822 ) $ 46,337 $ (26,115 ) $ 79,195
Net
Income (Loss):
Gaming $ (6,306,019 ) $ 2,699,212 $ (25,914,486 ) $ 2,786,839
Esports (352,610 ) (93,518 ) (790,510 ) (413,187 )
Total
Net Income (Loss) $ (6,658,629 ) $ 2,605,694 $ (26,704,996 ) $ 2,373,652
September
30, 2021 December
31,
Segment
Total Assets:
Gaming $ 52,742,733 $ 17,377,993
Esports 2,291,287 9,017
Consolidated
Total assets $ 55,034,020 $ 17,387,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WEIGHTED AVERAGE DILUTIVE COMMON SHARES (Details) - shares</t>
        </is>
      </c>
      <c r="B1" s="2" t="inlineStr">
        <is>
          <t>9 Months Ended</t>
        </is>
      </c>
    </row>
    <row r="2">
      <c r="B2" s="2" t="inlineStr">
        <is>
          <t>Sep. 30, 2021</t>
        </is>
      </c>
      <c r="C2" s="2" t="inlineStr">
        <is>
          <t>Sep. 30, 2020</t>
        </is>
      </c>
    </row>
    <row r="3">
      <c r="A3" s="5" t="inlineStr">
        <is>
          <t>Antidilutive Securities Excluded from Computation of Earnings Per Share [Line Items]</t>
        </is>
      </c>
    </row>
    <row r="4">
      <c r="A4" s="3" t="inlineStr">
        <is>
          <t>Shares excluded in computation of earnings per common share</t>
        </is>
      </c>
      <c r="B4" s="4" t="n">
        <v>577417</v>
      </c>
      <c r="C4" s="3" t="inlineStr">
        <is>
          <t xml:space="preserve"> </t>
        </is>
      </c>
    </row>
    <row r="5">
      <c r="A5" s="3" t="inlineStr">
        <is>
          <t>Share-based Payment Arrangement, Option [Member]</t>
        </is>
      </c>
    </row>
    <row r="6">
      <c r="A6" s="5" t="inlineStr">
        <is>
          <t>Antidilutive Securities Excluded from Computation of Earnings Per Share [Line Items]</t>
        </is>
      </c>
    </row>
    <row r="7">
      <c r="A7" s="3" t="inlineStr">
        <is>
          <t>Shares excluded in computation of earnings per common share</t>
        </is>
      </c>
      <c r="B7" s="4" t="n">
        <v>577417</v>
      </c>
      <c r="C7"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Accounts receivable, net of allowances</t>
        </is>
      </c>
      <c r="B2" s="6" t="n">
        <v>886247</v>
      </c>
      <c r="C2" s="6" t="n">
        <v>2150684</v>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Class A [Member]</t>
        </is>
      </c>
    </row>
    <row r="8">
      <c r="A8" s="3" t="inlineStr">
        <is>
          <t>Common stock, par value</t>
        </is>
      </c>
      <c r="B8" s="7" t="n">
        <v>0.0001</v>
      </c>
      <c r="C8" s="7" t="n">
        <v>0.0001</v>
      </c>
    </row>
    <row r="9">
      <c r="A9" s="3" t="inlineStr">
        <is>
          <t>Common stock, shares authorized</t>
        </is>
      </c>
      <c r="B9" s="4" t="n">
        <v>100000000</v>
      </c>
      <c r="C9" s="4" t="n">
        <v>100000000</v>
      </c>
    </row>
    <row r="10">
      <c r="A10" s="3" t="inlineStr">
        <is>
          <t>Common stock, shares issued</t>
        </is>
      </c>
      <c r="B10" s="4" t="n">
        <v>11635897</v>
      </c>
      <c r="C10" s="4" t="n">
        <v>0</v>
      </c>
    </row>
    <row r="11">
      <c r="A11" s="3" t="inlineStr">
        <is>
          <t>Common stock, shares outstanding</t>
        </is>
      </c>
      <c r="B11" s="4" t="n">
        <v>11635897</v>
      </c>
      <c r="C11" s="4" t="n">
        <v>0</v>
      </c>
    </row>
    <row r="12">
      <c r="A12" s="3" t="inlineStr">
        <is>
          <t>Common Class B [Member]</t>
        </is>
      </c>
    </row>
    <row r="13">
      <c r="A13" s="3" t="inlineStr">
        <is>
          <t>Common stock, par value</t>
        </is>
      </c>
      <c r="B13" s="7" t="n">
        <v>0.0001</v>
      </c>
      <c r="C13" s="7" t="n">
        <v>0.0001</v>
      </c>
    </row>
    <row r="14">
      <c r="A14" s="3" t="inlineStr">
        <is>
          <t>Common stock, shares authorized</t>
        </is>
      </c>
      <c r="B14" s="4" t="n">
        <v>7000000</v>
      </c>
      <c r="C14" s="4" t="n">
        <v>7000000</v>
      </c>
    </row>
    <row r="15">
      <c r="A15" s="3" t="inlineStr">
        <is>
          <t>Common stock, shares issued</t>
        </is>
      </c>
      <c r="B15" s="4" t="n">
        <v>7000000</v>
      </c>
      <c r="C15" s="4" t="n">
        <v>0</v>
      </c>
    </row>
    <row r="16">
      <c r="A16" s="3" t="inlineStr">
        <is>
          <t>Common stock, shares outstanding</t>
        </is>
      </c>
      <c r="B16" s="4" t="n">
        <v>7000000</v>
      </c>
      <c r="C16"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3 Months Ended</t>
        </is>
      </c>
      <c r="C1" s="2" t="inlineStr">
        <is>
          <t>9 Months Ended</t>
        </is>
      </c>
    </row>
    <row r="2">
      <c r="B2" s="2" t="inlineStr">
        <is>
          <t>Sep. 30, 2021</t>
        </is>
      </c>
      <c r="C2" s="2" t="inlineStr">
        <is>
          <t>Sep. 30, 2021</t>
        </is>
      </c>
    </row>
    <row r="3">
      <c r="A3" s="5" t="inlineStr">
        <is>
          <t>Change in Accounting Estimate [Line Items]</t>
        </is>
      </c>
    </row>
    <row r="4">
      <c r="A4" s="3" t="inlineStr">
        <is>
          <t>Price protection reserves</t>
        </is>
      </c>
      <c r="B4" s="6" t="n">
        <v>744201</v>
      </c>
      <c r="C4" s="6" t="n">
        <v>1058718</v>
      </c>
    </row>
    <row r="5">
      <c r="A5" s="3" t="inlineStr">
        <is>
          <t>Sales Returns and Allowances [Member]</t>
        </is>
      </c>
    </row>
    <row r="6">
      <c r="A6" s="5" t="inlineStr">
        <is>
          <t>Change in Accounting Estimate [Line Items]</t>
        </is>
      </c>
    </row>
    <row r="7">
      <c r="A7" s="3" t="inlineStr">
        <is>
          <t>Price protection reserves</t>
        </is>
      </c>
      <c r="B7" s="6" t="n">
        <v>57120</v>
      </c>
      <c r="C7" s="6" t="n">
        <v>2570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75" customWidth="1" min="1" max="1"/>
    <col width="26" customWidth="1" min="2" max="2"/>
    <col width="31" customWidth="1" min="3" max="3"/>
    <col width="31" customWidth="1" min="4" max="4"/>
    <col width="26" customWidth="1" min="5" max="5"/>
    <col width="21" customWidth="1" min="6" max="6"/>
    <col width="21" customWidth="1" min="7" max="7"/>
    <col width="21" customWidth="1" min="8" max="8"/>
  </cols>
  <sheetData>
    <row r="1">
      <c r="A1" s="1" t="inlineStr">
        <is>
          <t>SUMMARY OF AGGREGATE PURCHASE PRICE (Details)</t>
        </is>
      </c>
      <c r="B1" s="2" t="inlineStr">
        <is>
          <t>Mar. 18, 2021USD ($)</t>
        </is>
      </c>
      <c r="C1" s="2" t="inlineStr">
        <is>
          <t>Jan. 25, 2021USD ($)</t>
        </is>
      </c>
      <c r="D1" s="2" t="inlineStr">
        <is>
          <t>Jan. 25, 2021GBP (£)</t>
        </is>
      </c>
      <c r="E1" s="2" t="inlineStr">
        <is>
          <t>Apr. 20, 2021USD ($)</t>
        </is>
      </c>
      <c r="F1" s="2" t="inlineStr">
        <is>
          <t>Sep. 30, 2021USD ($)</t>
        </is>
      </c>
      <c r="G1" s="2" t="inlineStr">
        <is>
          <t>Jan. 25, 2021GBP (£)</t>
        </is>
      </c>
      <c r="H1" s="2" t="inlineStr">
        <is>
          <t>Dec. 31, 2020USD ($)</t>
        </is>
      </c>
    </row>
    <row r="2">
      <c r="A2" s="5" t="inlineStr">
        <is>
          <t>Business Acquisition [Line Items]</t>
        </is>
      </c>
    </row>
    <row r="3">
      <c r="A3" s="3" t="inlineStr">
        <is>
          <t>Goodwill</t>
        </is>
      </c>
      <c r="F3" s="6" t="n">
        <v>4979786</v>
      </c>
      <c r="H3" s="6" t="n">
        <v>137717</v>
      </c>
    </row>
    <row r="4">
      <c r="A4" s="3" t="inlineStr">
        <is>
          <t>Le Mans Esports Series Limited [Member]</t>
        </is>
      </c>
    </row>
    <row r="5">
      <c r="A5" s="5" t="inlineStr">
        <is>
          <t>Business Acquisition [Line Items]</t>
        </is>
      </c>
    </row>
    <row r="6">
      <c r="A6" s="3" t="inlineStr">
        <is>
          <t>Cash</t>
        </is>
      </c>
      <c r="C6" s="6" t="n">
        <v>350626</v>
      </c>
      <c r="G6" s="9" t="n">
        <v>257232</v>
      </c>
    </row>
    <row r="7">
      <c r="A7" s="3" t="inlineStr">
        <is>
          <t>Other assets</t>
        </is>
      </c>
      <c r="C7" s="4" t="n">
        <v>1169</v>
      </c>
      <c r="G7" s="4" t="n">
        <v>858</v>
      </c>
    </row>
    <row r="8">
      <c r="A8" s="3" t="inlineStr">
        <is>
          <t>Gaming license</t>
        </is>
      </c>
      <c r="C8" s="4" t="n">
        <v>1150000</v>
      </c>
      <c r="G8" s="4" t="n">
        <v>843682</v>
      </c>
    </row>
    <row r="9">
      <c r="A9" s="3" t="inlineStr">
        <is>
          <t>Esport licenses</t>
        </is>
      </c>
      <c r="C9" s="4" t="n">
        <v>1660000</v>
      </c>
      <c r="G9" s="4" t="n">
        <v>1217836</v>
      </c>
    </row>
    <row r="10">
      <c r="A10" s="3" t="inlineStr">
        <is>
          <t>Goodwill</t>
        </is>
      </c>
      <c r="C10" s="4" t="n">
        <v>65221</v>
      </c>
      <c r="G10" s="4" t="n">
        <v>47084</v>
      </c>
    </row>
    <row r="11">
      <c r="A11" s="3" t="inlineStr">
        <is>
          <t>Accounts payable</t>
        </is>
      </c>
      <c r="C11" s="4" t="n">
        <v>-7016</v>
      </c>
      <c r="G11" s="4" t="n">
        <v>-5147</v>
      </c>
    </row>
    <row r="12">
      <c r="A12" s="3" t="inlineStr">
        <is>
          <t>Non- controlling interest</t>
        </is>
      </c>
      <c r="C12" s="4" t="n">
        <v>-1573624</v>
      </c>
      <c r="G12" s="9" t="n">
        <v>-1157531</v>
      </c>
    </row>
    <row r="13">
      <c r="A13" s="3" t="inlineStr">
        <is>
          <t>Total Fair value of Member's equity</t>
        </is>
      </c>
      <c r="C13" s="4" t="n">
        <v>1646376</v>
      </c>
      <c r="D13" s="9" t="n">
        <v>1204014</v>
      </c>
    </row>
    <row r="14">
      <c r="A14" s="3" t="inlineStr">
        <is>
          <t>Fair value of the previously held interest</t>
        </is>
      </c>
      <c r="C14" s="4" t="n">
        <v>1449000</v>
      </c>
      <c r="D14" s="4" t="n">
        <v>1062999</v>
      </c>
    </row>
    <row r="15">
      <c r="A15" s="3" t="inlineStr">
        <is>
          <t>Fair value of the consideration</t>
        </is>
      </c>
      <c r="C15" s="6" t="n">
        <v>197376</v>
      </c>
      <c r="D15" s="9" t="n">
        <v>141015</v>
      </c>
    </row>
    <row r="16">
      <c r="A16" s="3" t="inlineStr">
        <is>
          <t>Total Consideration</t>
        </is>
      </c>
      <c r="F16" s="4" t="n">
        <v>2810000</v>
      </c>
    </row>
    <row r="17">
      <c r="A17" s="3" t="inlineStr">
        <is>
          <t>Le Mans Esports Series Limited [Member] | Gaming License [Member]</t>
        </is>
      </c>
    </row>
    <row r="18">
      <c r="A18" s="5" t="inlineStr">
        <is>
          <t>Business Acquisition [Line Items]</t>
        </is>
      </c>
    </row>
    <row r="19">
      <c r="A19" s="3" t="inlineStr">
        <is>
          <t>Valuation Method</t>
        </is>
      </c>
      <c r="C19" s="3" t="inlineStr">
        <is>
          <t>Excess
    earning Method</t>
        </is>
      </c>
      <c r="D19" s="3" t="inlineStr">
        <is>
          <t>Excess
    earning Method</t>
        </is>
      </c>
    </row>
    <row r="20">
      <c r="A20" s="3" t="inlineStr">
        <is>
          <t>Discount Rate</t>
        </is>
      </c>
      <c r="C20" s="3" t="inlineStr">
        <is>
          <t>30.00%</t>
        </is>
      </c>
      <c r="D20" s="3" t="inlineStr">
        <is>
          <t>30.00%</t>
        </is>
      </c>
    </row>
    <row r="21">
      <c r="A21" s="3" t="inlineStr">
        <is>
          <t>Le Mans Esports Series Limited [Member] | Esport License [Member]</t>
        </is>
      </c>
    </row>
    <row r="22">
      <c r="A22" s="5" t="inlineStr">
        <is>
          <t>Business Acquisition [Line Items]</t>
        </is>
      </c>
    </row>
    <row r="23">
      <c r="A23" s="3" t="inlineStr">
        <is>
          <t>Valuation Method</t>
        </is>
      </c>
      <c r="C23" s="3" t="inlineStr">
        <is>
          <t>Excess
    earning Method</t>
        </is>
      </c>
      <c r="D23" s="3" t="inlineStr">
        <is>
          <t>Excess
    earning Method</t>
        </is>
      </c>
    </row>
    <row r="24">
      <c r="A24" s="3" t="inlineStr">
        <is>
          <t>Discount Rate</t>
        </is>
      </c>
      <c r="C24" s="3" t="inlineStr">
        <is>
          <t>30.00%</t>
        </is>
      </c>
      <c r="D24" s="3" t="inlineStr">
        <is>
          <t>30.00%</t>
        </is>
      </c>
    </row>
    <row r="25">
      <c r="A25" s="3" t="inlineStr">
        <is>
          <t>Le Mans Esports Series Limited [Member] | Goodwill [Member]</t>
        </is>
      </c>
    </row>
    <row r="26">
      <c r="A26" s="5" t="inlineStr">
        <is>
          <t>Business Acquisition [Line Items]</t>
        </is>
      </c>
    </row>
    <row r="27">
      <c r="A27" s="3" t="inlineStr">
        <is>
          <t>Valuation Method</t>
        </is>
      </c>
      <c r="C27" s="3" t="inlineStr">
        <is>
          <t>Cost-to-recreate</t>
        </is>
      </c>
      <c r="D27" s="3" t="inlineStr">
        <is>
          <t>Cost-to-recreate</t>
        </is>
      </c>
    </row>
    <row r="28">
      <c r="A28" s="3" t="inlineStr">
        <is>
          <t>Discount Rate</t>
        </is>
      </c>
      <c r="C28" s="3" t="inlineStr">
        <is>
          <t>30.00%</t>
        </is>
      </c>
      <c r="D28" s="3" t="inlineStr">
        <is>
          <t>30.00%</t>
        </is>
      </c>
    </row>
    <row r="29">
      <c r="A29" s="3" t="inlineStr">
        <is>
          <t>Le Mans Esports Series Limited [Member] | Noncontrolling Interest [Member]</t>
        </is>
      </c>
    </row>
    <row r="30">
      <c r="A30" s="5" t="inlineStr">
        <is>
          <t>Business Acquisition [Line Items]</t>
        </is>
      </c>
    </row>
    <row r="31">
      <c r="A31" s="3" t="inlineStr">
        <is>
          <t>Valuation Method</t>
        </is>
      </c>
      <c r="C31" s="3" t="inlineStr">
        <is>
          <t>Business
    Enterprise Income</t>
        </is>
      </c>
      <c r="D31" s="3" t="inlineStr">
        <is>
          <t>Business
    Enterprise Income</t>
        </is>
      </c>
    </row>
    <row r="32">
      <c r="A32" s="3" t="inlineStr">
        <is>
          <t>Discount Rate</t>
        </is>
      </c>
      <c r="C32" s="3" t="inlineStr">
        <is>
          <t>30.00%</t>
        </is>
      </c>
      <c r="D32" s="3" t="inlineStr">
        <is>
          <t>30.00%</t>
        </is>
      </c>
    </row>
    <row r="33">
      <c r="A33" s="3" t="inlineStr">
        <is>
          <t>Kart Kraft [Member]</t>
        </is>
      </c>
    </row>
    <row r="34">
      <c r="A34" s="5" t="inlineStr">
        <is>
          <t>Business Acquisition [Line Items]</t>
        </is>
      </c>
    </row>
    <row r="35">
      <c r="A35" s="3" t="inlineStr">
        <is>
          <t>Total Consideration</t>
        </is>
      </c>
      <c r="B35" s="6" t="n">
        <v>1000000</v>
      </c>
      <c r="F35" s="4" t="n">
        <v>1000000</v>
      </c>
    </row>
    <row r="36">
      <c r="A36" s="3" t="inlineStr">
        <is>
          <t>Kart Kraft [Member] | Kart Kraft Trade Name [Member]</t>
        </is>
      </c>
    </row>
    <row r="37">
      <c r="A37" s="5" t="inlineStr">
        <is>
          <t>Business Acquisition [Line Items]</t>
        </is>
      </c>
    </row>
    <row r="38">
      <c r="A38" s="3" t="inlineStr">
        <is>
          <t>Valuation Method</t>
        </is>
      </c>
      <c r="B38" s="3" t="inlineStr">
        <is>
          <t>Relief-from-Royalty</t>
        </is>
      </c>
    </row>
    <row r="39">
      <c r="A39" s="3" t="inlineStr">
        <is>
          <t>Discount Rate</t>
        </is>
      </c>
      <c r="B39" s="3" t="inlineStr">
        <is>
          <t>27.50%</t>
        </is>
      </c>
    </row>
    <row r="40">
      <c r="A40" s="3" t="inlineStr">
        <is>
          <t>Total Consideration</t>
        </is>
      </c>
      <c r="B40" s="6" t="n">
        <v>108000</v>
      </c>
      <c r="F40" s="4" t="n">
        <v>108000</v>
      </c>
    </row>
    <row r="41">
      <c r="A41" s="3" t="inlineStr">
        <is>
          <t>Kart Kraft [Member] | Software [Member]</t>
        </is>
      </c>
    </row>
    <row r="42">
      <c r="A42" s="5" t="inlineStr">
        <is>
          <t>Business Acquisition [Line Items]</t>
        </is>
      </c>
    </row>
    <row r="43">
      <c r="A43" s="3" t="inlineStr">
        <is>
          <t>Valuation Method</t>
        </is>
      </c>
      <c r="B43" s="3" t="inlineStr">
        <is>
          <t>Replacement
    cost</t>
        </is>
      </c>
    </row>
    <row r="44">
      <c r="A44" s="3" t="inlineStr">
        <is>
          <t>Discount Rate</t>
        </is>
      </c>
      <c r="B44" s="3" t="inlineStr">
        <is>
          <t>25.00%</t>
        </is>
      </c>
    </row>
    <row r="45">
      <c r="A45" s="3" t="inlineStr">
        <is>
          <t>Total Consideration</t>
        </is>
      </c>
      <c r="B45" s="6" t="n">
        <v>833000</v>
      </c>
    </row>
    <row r="46">
      <c r="A46" s="3" t="inlineStr">
        <is>
          <t>Kart Kraft [Member] | Employment Non Compete Agreements [Member]</t>
        </is>
      </c>
    </row>
    <row r="47">
      <c r="A47" s="5" t="inlineStr">
        <is>
          <t>Business Acquisition [Line Items]</t>
        </is>
      </c>
    </row>
    <row r="48">
      <c r="A48" s="3" t="inlineStr">
        <is>
          <t>Valuation Method</t>
        </is>
      </c>
      <c r="B48" s="3" t="inlineStr">
        <is>
          <t>With
    &amp; Without Method</t>
        </is>
      </c>
    </row>
    <row r="49">
      <c r="A49" s="3" t="inlineStr">
        <is>
          <t>Discount Rate</t>
        </is>
      </c>
      <c r="B49" s="3" t="inlineStr">
        <is>
          <t>25.00%</t>
        </is>
      </c>
    </row>
    <row r="50">
      <c r="A50" s="3" t="inlineStr">
        <is>
          <t>Total Consideration</t>
        </is>
      </c>
      <c r="B50" s="6" t="n">
        <v>59000</v>
      </c>
      <c r="F50" s="4" t="n">
        <v>59000</v>
      </c>
    </row>
    <row r="51">
      <c r="A51" s="3" t="inlineStr">
        <is>
          <t>Studio 397 [Member]</t>
        </is>
      </c>
    </row>
    <row r="52">
      <c r="A52" s="5" t="inlineStr">
        <is>
          <t>Business Acquisition [Line Items]</t>
        </is>
      </c>
    </row>
    <row r="53">
      <c r="A53" s="3" t="inlineStr">
        <is>
          <t>Total Consideration</t>
        </is>
      </c>
      <c r="E53" s="6" t="n">
        <v>15911781</v>
      </c>
      <c r="F53" s="4" t="n">
        <v>10942000</v>
      </c>
    </row>
    <row r="54">
      <c r="A54" s="3" t="inlineStr">
        <is>
          <t>Studio 397 [Member] | Software [Member]</t>
        </is>
      </c>
    </row>
    <row r="55">
      <c r="A55" s="5" t="inlineStr">
        <is>
          <t>Business Acquisition [Line Items]</t>
        </is>
      </c>
    </row>
    <row r="56">
      <c r="A56" s="3" t="inlineStr">
        <is>
          <t>Valuation Method</t>
        </is>
      </c>
      <c r="E56" s="3" t="inlineStr">
        <is>
          <t>Replacement
    Cost</t>
        </is>
      </c>
    </row>
    <row r="57">
      <c r="A57" s="3" t="inlineStr">
        <is>
          <t>Discount Rate</t>
        </is>
      </c>
      <c r="E57" s="3" t="inlineStr">
        <is>
          <t>9.30%</t>
        </is>
      </c>
    </row>
    <row r="58">
      <c r="A58" s="3" t="inlineStr">
        <is>
          <t>Studio 397 [Member] | Employment Non Compete Agreements [Member]</t>
        </is>
      </c>
    </row>
    <row r="59">
      <c r="A59" s="5" t="inlineStr">
        <is>
          <t>Business Acquisition [Line Items]</t>
        </is>
      </c>
    </row>
    <row r="60">
      <c r="A60" s="3" t="inlineStr">
        <is>
          <t>Valuation Method</t>
        </is>
      </c>
      <c r="E60" s="3" t="inlineStr">
        <is>
          <t>With
    &amp; Without Method</t>
        </is>
      </c>
    </row>
    <row r="61">
      <c r="A61" s="3" t="inlineStr">
        <is>
          <t>Discount Rate</t>
        </is>
      </c>
      <c r="E61" s="3" t="inlineStr">
        <is>
          <t>9.30%</t>
        </is>
      </c>
    </row>
    <row r="62">
      <c r="A62" s="3" t="inlineStr">
        <is>
          <t>Total Consideration</t>
        </is>
      </c>
      <c r="E62" s="6" t="n">
        <v>214000</v>
      </c>
      <c r="F62" s="4" t="n">
        <v>214000</v>
      </c>
    </row>
    <row r="63">
      <c r="A63" s="3" t="inlineStr">
        <is>
          <t>Studio 397 [Member] | Debt-free net working capital [Member]</t>
        </is>
      </c>
    </row>
    <row r="64">
      <c r="A64" s="5" t="inlineStr">
        <is>
          <t>Business Acquisition [Line Items]</t>
        </is>
      </c>
    </row>
    <row r="65">
      <c r="A65" s="3" t="inlineStr">
        <is>
          <t>Total Consideration</t>
        </is>
      </c>
      <c r="E65" s="4" t="n">
        <v>-12450</v>
      </c>
    </row>
    <row r="66">
      <c r="A66" s="3" t="inlineStr">
        <is>
          <t>Studio 397 [Member] | Fixed Assets [Member]</t>
        </is>
      </c>
    </row>
    <row r="67">
      <c r="A67" s="5" t="inlineStr">
        <is>
          <t>Business Acquisition [Line Items]</t>
        </is>
      </c>
    </row>
    <row r="68">
      <c r="A68" s="3" t="inlineStr">
        <is>
          <t>Total Consideration</t>
        </is>
      </c>
      <c r="E68" s="6" t="n">
        <v>21504</v>
      </c>
    </row>
    <row r="69">
      <c r="A69" s="3" t="inlineStr">
        <is>
          <t>Studio 397 [Member] | rFactor 2 Trade Name [Member]</t>
        </is>
      </c>
    </row>
    <row r="70">
      <c r="A70" s="5" t="inlineStr">
        <is>
          <t>Business Acquisition [Line Items]</t>
        </is>
      </c>
    </row>
    <row r="71">
      <c r="A71" s="3" t="inlineStr">
        <is>
          <t>Valuation Method</t>
        </is>
      </c>
      <c r="E71" s="3" t="inlineStr">
        <is>
          <t>Relief-from-Royalty</t>
        </is>
      </c>
    </row>
    <row r="72">
      <c r="A72" s="3" t="inlineStr">
        <is>
          <t>Discount Rate</t>
        </is>
      </c>
      <c r="E72" s="3" t="inlineStr">
        <is>
          <t>9.30%</t>
        </is>
      </c>
    </row>
    <row r="73">
      <c r="A73" s="3" t="inlineStr">
        <is>
          <t>Total Consideration</t>
        </is>
      </c>
      <c r="E73" s="6" t="n">
        <v>3040000</v>
      </c>
      <c r="F73" s="6" t="n">
        <v>3040000</v>
      </c>
    </row>
    <row r="74">
      <c r="A74" s="3" t="inlineStr">
        <is>
          <t>Studio 397 [Member] | Technology [Member]</t>
        </is>
      </c>
    </row>
    <row r="75">
      <c r="A75" s="5" t="inlineStr">
        <is>
          <t>Business Acquisition [Line Items]</t>
        </is>
      </c>
    </row>
    <row r="76">
      <c r="A76" s="3" t="inlineStr">
        <is>
          <t>Total Consideration</t>
        </is>
      </c>
      <c r="E76" s="6" t="n">
        <v>7010000</v>
      </c>
    </row>
    <row r="77">
      <c r="A77" s="3" t="inlineStr">
        <is>
          <t>Studio 397 [Member] | Internally Developed Franchise [Member]</t>
        </is>
      </c>
    </row>
    <row r="78">
      <c r="A78" s="5" t="inlineStr">
        <is>
          <t>Business Acquisition [Line Items]</t>
        </is>
      </c>
    </row>
    <row r="79">
      <c r="A79" s="3" t="inlineStr">
        <is>
          <t>Valuation Method</t>
        </is>
      </c>
      <c r="E79" s="3" t="inlineStr">
        <is>
          <t>Excess
    earning Method</t>
        </is>
      </c>
    </row>
    <row r="80">
      <c r="A80" s="3" t="inlineStr">
        <is>
          <t>Discount Rate</t>
        </is>
      </c>
      <c r="E80" s="3" t="inlineStr">
        <is>
          <t>9.30%</t>
        </is>
      </c>
    </row>
    <row r="81">
      <c r="A81" s="3" t="inlineStr">
        <is>
          <t>Total Consideration</t>
        </is>
      </c>
      <c r="E81" s="6" t="n">
        <v>678000</v>
      </c>
    </row>
    <row r="82">
      <c r="A82" s="3" t="inlineStr">
        <is>
          <t>Studio 397 [Member] | Goodwill [Member]</t>
        </is>
      </c>
    </row>
    <row r="83">
      <c r="A83" s="5" t="inlineStr">
        <is>
          <t>Business Acquisition [Line Items]</t>
        </is>
      </c>
    </row>
    <row r="84">
      <c r="A84" s="3" t="inlineStr">
        <is>
          <t>Discount Rate</t>
        </is>
      </c>
      <c r="E84" s="3" t="inlineStr">
        <is>
          <t>100.00%</t>
        </is>
      </c>
    </row>
    <row r="85">
      <c r="A85" s="3" t="inlineStr">
        <is>
          <t>Total Consideration</t>
        </is>
      </c>
      <c r="E85" s="6" t="n">
        <v>49607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DEBT FREE NET WORKING CAPI TAL DEFICIT (Details) - USD ($)</t>
        </is>
      </c>
      <c r="B1" s="2" t="inlineStr">
        <is>
          <t>Sep. 30, 2021</t>
        </is>
      </c>
      <c r="C1" s="2" t="inlineStr">
        <is>
          <t>Dec. 31, 2020</t>
        </is>
      </c>
    </row>
    <row r="2">
      <c r="A2" s="5" t="inlineStr">
        <is>
          <t>Business Combination, Separately Recognized Transactions [Line Items]</t>
        </is>
      </c>
    </row>
    <row r="3">
      <c r="A3" s="3" t="inlineStr">
        <is>
          <t>Total current assets</t>
        </is>
      </c>
      <c r="B3" s="6" t="n">
        <v>27852050</v>
      </c>
      <c r="C3" s="6" t="n">
        <v>10473123</v>
      </c>
    </row>
    <row r="4">
      <c r="A4" s="3" t="inlineStr">
        <is>
          <t>Total current liabilities</t>
        </is>
      </c>
      <c r="B4" s="4" t="n">
        <v>6180910</v>
      </c>
      <c r="C4" s="4" t="n">
        <v>14914490</v>
      </c>
    </row>
    <row r="5">
      <c r="A5" s="3" t="inlineStr">
        <is>
          <t>Total current liabilities</t>
        </is>
      </c>
      <c r="B5" s="4" t="n">
        <v>-6180910</v>
      </c>
      <c r="C5" s="6" t="n">
        <v>-14914490</v>
      </c>
    </row>
    <row r="6">
      <c r="A6" s="3" t="inlineStr">
        <is>
          <t>Studio 397 [Member]</t>
        </is>
      </c>
    </row>
    <row r="7">
      <c r="A7" s="5" t="inlineStr">
        <is>
          <t>Business Combination, Separately Recognized Transactions [Line Items]</t>
        </is>
      </c>
    </row>
    <row r="8">
      <c r="A8" s="3" t="inlineStr">
        <is>
          <t>Total current assets</t>
        </is>
      </c>
      <c r="B8" s="4" t="n">
        <v>265947</v>
      </c>
    </row>
    <row r="9">
      <c r="A9" s="3" t="inlineStr">
        <is>
          <t>Total current liabilities</t>
        </is>
      </c>
      <c r="B9" s="4" t="n">
        <v>278397</v>
      </c>
    </row>
    <row r="10">
      <c r="A10" s="3" t="inlineStr">
        <is>
          <t>Total current liabilities</t>
        </is>
      </c>
      <c r="B10" s="4" t="n">
        <v>-278397</v>
      </c>
    </row>
    <row r="11">
      <c r="A11" s="3" t="inlineStr">
        <is>
          <t>Debt free net working capital deficit</t>
        </is>
      </c>
      <c r="B11" s="4" t="n">
        <v>-12450</v>
      </c>
    </row>
    <row r="12">
      <c r="A12" s="3" t="inlineStr">
        <is>
          <t>Projects to be Invoiced [Member] | Studio 397 [Member]</t>
        </is>
      </c>
    </row>
    <row r="13">
      <c r="A13" s="5" t="inlineStr">
        <is>
          <t>Business Combination, Separately Recognized Transactions [Line Items]</t>
        </is>
      </c>
    </row>
    <row r="14">
      <c r="A14" s="3" t="inlineStr">
        <is>
          <t>Total current assets</t>
        </is>
      </c>
      <c r="B14" s="4" t="n">
        <v>192658</v>
      </c>
    </row>
    <row r="15">
      <c r="A15" s="3" t="inlineStr">
        <is>
          <t>Trade Debtors [Member] | Studio 397 [Member]</t>
        </is>
      </c>
    </row>
    <row r="16">
      <c r="A16" s="5" t="inlineStr">
        <is>
          <t>Business Combination, Separately Recognized Transactions [Line Items]</t>
        </is>
      </c>
    </row>
    <row r="17">
      <c r="A17" s="3" t="inlineStr">
        <is>
          <t>Total current assets</t>
        </is>
      </c>
      <c r="B17" s="4" t="n">
        <v>26121</v>
      </c>
    </row>
    <row r="18">
      <c r="A18" s="3" t="inlineStr">
        <is>
          <t>Paid-In Advance [Member] | Studio 397 [Member]</t>
        </is>
      </c>
    </row>
    <row r="19">
      <c r="A19" s="5" t="inlineStr">
        <is>
          <t>Business Combination, Separately Recognized Transactions [Line Items]</t>
        </is>
      </c>
    </row>
    <row r="20">
      <c r="A20" s="3" t="inlineStr">
        <is>
          <t>Total current assets</t>
        </is>
      </c>
      <c r="B20" s="4" t="n">
        <v>47168</v>
      </c>
    </row>
    <row r="21">
      <c r="A21" s="3" t="inlineStr">
        <is>
          <t>Trade Creditors [Member] | Studio 397 [Member]</t>
        </is>
      </c>
    </row>
    <row r="22">
      <c r="A22" s="5" t="inlineStr">
        <is>
          <t>Business Combination, Separately Recognized Transactions [Line Items]</t>
        </is>
      </c>
    </row>
    <row r="23">
      <c r="A23" s="3" t="inlineStr">
        <is>
          <t>Total current liabilities</t>
        </is>
      </c>
      <c r="B23" s="4" t="n">
        <v>140049</v>
      </c>
    </row>
    <row r="24">
      <c r="A24" s="3" t="inlineStr">
        <is>
          <t>Total current liabilities</t>
        </is>
      </c>
      <c r="B24" s="4" t="n">
        <v>-140049</v>
      </c>
    </row>
    <row r="25">
      <c r="A25" s="3" t="inlineStr">
        <is>
          <t>Advance Invoices Payments [Member] | Studio 397 [Member]</t>
        </is>
      </c>
    </row>
    <row r="26">
      <c r="A26" s="5" t="inlineStr">
        <is>
          <t>Business Combination, Separately Recognized Transactions [Line Items]</t>
        </is>
      </c>
    </row>
    <row r="27">
      <c r="A27" s="3" t="inlineStr">
        <is>
          <t>Total current liabilities</t>
        </is>
      </c>
      <c r="B27" s="4" t="n">
        <v>41063</v>
      </c>
    </row>
    <row r="28">
      <c r="A28" s="3" t="inlineStr">
        <is>
          <t>Total current liabilities</t>
        </is>
      </c>
      <c r="B28" s="4" t="n">
        <v>-41063</v>
      </c>
    </row>
    <row r="29">
      <c r="A29" s="3" t="inlineStr">
        <is>
          <t>Audit Costs [Member] | Studio 397 [Member]</t>
        </is>
      </c>
    </row>
    <row r="30">
      <c r="A30" s="5" t="inlineStr">
        <is>
          <t>Business Combination, Separately Recognized Transactions [Line Items]</t>
        </is>
      </c>
    </row>
    <row r="31">
      <c r="A31" s="3" t="inlineStr">
        <is>
          <t>Total current liabilities</t>
        </is>
      </c>
      <c r="B31" s="4" t="n">
        <v>7148</v>
      </c>
    </row>
    <row r="32">
      <c r="A32" s="3" t="inlineStr">
        <is>
          <t>Total current liabilities</t>
        </is>
      </c>
      <c r="B32" s="4" t="n">
        <v>-7148</v>
      </c>
    </row>
    <row r="33">
      <c r="A33" s="3" t="inlineStr">
        <is>
          <t>Holiday Allowances [Member] | Studio 397 [Member]</t>
        </is>
      </c>
    </row>
    <row r="34">
      <c r="A34" s="5" t="inlineStr">
        <is>
          <t>Business Combination, Separately Recognized Transactions [Line Items]</t>
        </is>
      </c>
    </row>
    <row r="35">
      <c r="A35" s="3" t="inlineStr">
        <is>
          <t>Total current liabilities</t>
        </is>
      </c>
      <c r="B35" s="4" t="n">
        <v>49242</v>
      </c>
    </row>
    <row r="36">
      <c r="A36" s="3" t="inlineStr">
        <is>
          <t>Total current liabilities</t>
        </is>
      </c>
      <c r="B36" s="4" t="n">
        <v>-49242</v>
      </c>
    </row>
    <row r="37">
      <c r="A37" s="3" t="inlineStr">
        <is>
          <t>Bonuses [Member] | Studio 397 [Member]</t>
        </is>
      </c>
    </row>
    <row r="38">
      <c r="A38" s="5" t="inlineStr">
        <is>
          <t>Business Combination, Separately Recognized Transactions [Line Items]</t>
        </is>
      </c>
    </row>
    <row r="39">
      <c r="A39" s="3" t="inlineStr">
        <is>
          <t>Total current liabilities</t>
        </is>
      </c>
      <c r="B39" s="4" t="n">
        <v>42035</v>
      </c>
    </row>
    <row r="40">
      <c r="A40" s="3" t="inlineStr">
        <is>
          <t>Total current liabilities</t>
        </is>
      </c>
      <c r="B40" s="4" t="n">
        <v>-42035</v>
      </c>
    </row>
    <row r="41">
      <c r="A41" s="3" t="inlineStr">
        <is>
          <t>Taxes and Social Securities [Member] | Studio 397 [Member]</t>
        </is>
      </c>
    </row>
    <row r="42">
      <c r="A42" s="5" t="inlineStr">
        <is>
          <t>Business Combination, Separately Recognized Transactions [Line Items]</t>
        </is>
      </c>
    </row>
    <row r="43">
      <c r="A43" s="3" t="inlineStr">
        <is>
          <t>Total current liabilities</t>
        </is>
      </c>
      <c r="B43" s="4" t="n">
        <v>1140</v>
      </c>
    </row>
    <row r="44">
      <c r="A44" s="3" t="inlineStr">
        <is>
          <t>Total current liabilities</t>
        </is>
      </c>
      <c r="B44" s="6" t="n">
        <v>-11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CQUISITIONS (Details Narrative) - USD ($)</t>
        </is>
      </c>
      <c r="B1" s="2" t="inlineStr">
        <is>
          <t>Jan. 25, 2031</t>
        </is>
      </c>
      <c r="C1" s="2" t="inlineStr">
        <is>
          <t>Apr. 02, 2021</t>
        </is>
      </c>
      <c r="D1" s="2" t="inlineStr">
        <is>
          <t>Mar. 18, 2021</t>
        </is>
      </c>
      <c r="E1" s="2" t="inlineStr">
        <is>
          <t>Apr. 30, 2021</t>
        </is>
      </c>
      <c r="F1" s="2" t="inlineStr">
        <is>
          <t>Apr. 20, 2021</t>
        </is>
      </c>
      <c r="G1" s="2" t="inlineStr">
        <is>
          <t>Mar. 31, 2021</t>
        </is>
      </c>
      <c r="H1" s="2" t="inlineStr">
        <is>
          <t>Sep. 30, 2021</t>
        </is>
      </c>
      <c r="I1" s="2" t="inlineStr">
        <is>
          <t>Sep. 30, 2020</t>
        </is>
      </c>
      <c r="J1" s="2" t="inlineStr">
        <is>
          <t>Sep. 30, 2021</t>
        </is>
      </c>
      <c r="K1" s="2" t="inlineStr">
        <is>
          <t>Sep. 30, 2021</t>
        </is>
      </c>
      <c r="L1" s="2" t="inlineStr">
        <is>
          <t>Sep. 30, 2021</t>
        </is>
      </c>
      <c r="M1" s="2" t="inlineStr">
        <is>
          <t>Sep. 30, 2021</t>
        </is>
      </c>
      <c r="N1" s="2" t="inlineStr">
        <is>
          <t>Sep. 30, 2020</t>
        </is>
      </c>
      <c r="O1" s="2" t="inlineStr">
        <is>
          <t>Jan. 31, 2021</t>
        </is>
      </c>
      <c r="P1" s="2" t="inlineStr">
        <is>
          <t>Jan. 08, 2021</t>
        </is>
      </c>
    </row>
    <row r="2">
      <c r="A2" s="5" t="inlineStr">
        <is>
          <t>Business Acquisition [Line Items]</t>
        </is>
      </c>
    </row>
    <row r="3">
      <c r="A3" s="3" t="inlineStr">
        <is>
          <t>Ownership percentage</t>
        </is>
      </c>
      <c r="P3" s="3" t="inlineStr">
        <is>
          <t>100.00%</t>
        </is>
      </c>
    </row>
    <row r="4">
      <c r="A4" s="3" t="inlineStr">
        <is>
          <t>Total Operating Expenses</t>
        </is>
      </c>
      <c r="H4" s="6" t="n">
        <v>7576824</v>
      </c>
      <c r="I4" s="6" t="n">
        <v>3236598</v>
      </c>
      <c r="M4" s="6" t="n">
        <v>31952245</v>
      </c>
      <c r="N4" s="6" t="n">
        <v>8037552</v>
      </c>
    </row>
    <row r="5">
      <c r="A5" s="3" t="inlineStr">
        <is>
          <t>[custom:PurchaseCommitmentLiabilites]</t>
        </is>
      </c>
      <c r="M5" s="4" t="n">
        <v>3148240</v>
      </c>
      <c r="N5" s="3" t="inlineStr">
        <is>
          <t xml:space="preserve"> </t>
        </is>
      </c>
    </row>
    <row r="6">
      <c r="A6" s="3" t="inlineStr">
        <is>
          <t>KartKraft Acquisition [Member]</t>
        </is>
      </c>
    </row>
    <row r="7">
      <c r="A7" s="5" t="inlineStr">
        <is>
          <t>Business Acquisition [Line Items]</t>
        </is>
      </c>
    </row>
    <row r="8">
      <c r="A8" s="3" t="inlineStr">
        <is>
          <t>Purchase price for the assets</t>
        </is>
      </c>
      <c r="G8" s="6" t="n">
        <v>1000000</v>
      </c>
    </row>
    <row r="9">
      <c r="A9" s="3" t="inlineStr">
        <is>
          <t>KartKraft Acquisition [Member] | At Closing [Member]</t>
        </is>
      </c>
    </row>
    <row r="10">
      <c r="A10" s="5" t="inlineStr">
        <is>
          <t>Business Acquisition [Line Items]</t>
        </is>
      </c>
    </row>
    <row r="11">
      <c r="A11" s="3" t="inlineStr">
        <is>
          <t>Purchase price for the assets</t>
        </is>
      </c>
      <c r="G11" s="4" t="n">
        <v>750000</v>
      </c>
    </row>
    <row r="12">
      <c r="A12" s="3" t="inlineStr">
        <is>
          <t>KartKraft Acquisition [Member] | Six Month Anniversary Closing [Member]</t>
        </is>
      </c>
    </row>
    <row r="13">
      <c r="A13" s="5" t="inlineStr">
        <is>
          <t>Business Acquisition [Line Items]</t>
        </is>
      </c>
    </row>
    <row r="14">
      <c r="A14" s="3" t="inlineStr">
        <is>
          <t>Purchase price for the assets</t>
        </is>
      </c>
      <c r="G14" s="6" t="n">
        <v>250000</v>
      </c>
    </row>
    <row r="15">
      <c r="A15" s="3" t="inlineStr">
        <is>
          <t>Studio 397 [Member] | Goodwill [Member]</t>
        </is>
      </c>
    </row>
    <row r="16">
      <c r="A16" s="5" t="inlineStr">
        <is>
          <t>Business Acquisition [Line Items]</t>
        </is>
      </c>
    </row>
    <row r="17">
      <c r="A17" s="3" t="inlineStr">
        <is>
          <t>Discount Rate</t>
        </is>
      </c>
      <c r="F17" s="3" t="inlineStr">
        <is>
          <t>100.00%</t>
        </is>
      </c>
    </row>
    <row r="18">
      <c r="A18" s="3" t="inlineStr">
        <is>
          <t>Studio Three Nine Seven [Member]</t>
        </is>
      </c>
    </row>
    <row r="19">
      <c r="A19" s="5" t="inlineStr">
        <is>
          <t>Business Acquisition [Line Items]</t>
        </is>
      </c>
    </row>
    <row r="20">
      <c r="A20" s="3" t="inlineStr">
        <is>
          <t>Purchase price for the assets</t>
        </is>
      </c>
      <c r="D20" s="6" t="n">
        <v>3111781</v>
      </c>
    </row>
    <row r="21">
      <c r="A21" s="3" t="inlineStr">
        <is>
          <t>Fair value of shares issued for acquisition</t>
        </is>
      </c>
      <c r="C21" s="6" t="n">
        <v>16000000</v>
      </c>
    </row>
    <row r="22">
      <c r="A22" s="3" t="inlineStr">
        <is>
          <t>Business combination discount percentage</t>
        </is>
      </c>
      <c r="C22" s="3" t="inlineStr">
        <is>
          <t>2.80%</t>
        </is>
      </c>
    </row>
    <row r="23">
      <c r="A23" s="3" t="inlineStr">
        <is>
          <t>[custom:PurchaseCommitmentLiabilites]</t>
        </is>
      </c>
      <c r="M23" s="6" t="n">
        <v>3148320</v>
      </c>
    </row>
    <row r="24">
      <c r="A24" s="3" t="inlineStr">
        <is>
          <t>Pledged percentage</t>
        </is>
      </c>
      <c r="M24" s="3" t="inlineStr">
        <is>
          <t>20.00%</t>
        </is>
      </c>
    </row>
    <row r="25">
      <c r="A25" s="3" t="inlineStr">
        <is>
          <t>Business combination, consideration</t>
        </is>
      </c>
      <c r="M25" s="6" t="n">
        <v>15911781</v>
      </c>
    </row>
    <row r="26">
      <c r="A26" s="3" t="inlineStr">
        <is>
          <t>Business acquisition, revenue</t>
        </is>
      </c>
      <c r="J26" s="6" t="n">
        <v>638136</v>
      </c>
      <c r="M26" s="4" t="n">
        <v>7555552</v>
      </c>
    </row>
    <row r="27">
      <c r="A27" s="3" t="inlineStr">
        <is>
          <t>Business acquisition, cost of sales</t>
        </is>
      </c>
      <c r="J27" s="4" t="n">
        <v>626427</v>
      </c>
    </row>
    <row r="28">
      <c r="A28" s="3" t="inlineStr">
        <is>
          <t>Business acquisition, operating expenses</t>
        </is>
      </c>
      <c r="J28" s="4" t="n">
        <v>903388</v>
      </c>
    </row>
    <row r="29">
      <c r="A29" s="3" t="inlineStr">
        <is>
          <t>Business acquisition, other income</t>
        </is>
      </c>
      <c r="J29" s="6" t="n">
        <v>11851</v>
      </c>
    </row>
    <row r="30">
      <c r="A30" s="3" t="inlineStr">
        <is>
          <t>Business acquisition, net income loss</t>
        </is>
      </c>
      <c r="M30" s="6" t="n">
        <v>27166763</v>
      </c>
    </row>
    <row r="31">
      <c r="A31" s="3" t="inlineStr">
        <is>
          <t>Studio Three Nine Seven [Member] | At Closing [Member]</t>
        </is>
      </c>
    </row>
    <row r="32">
      <c r="A32" s="5" t="inlineStr">
        <is>
          <t>Business Acquisition [Line Items]</t>
        </is>
      </c>
    </row>
    <row r="33">
      <c r="A33" s="3" t="inlineStr">
        <is>
          <t>Purchase price for the assets</t>
        </is>
      </c>
      <c r="D33" s="4" t="n">
        <v>12800000</v>
      </c>
    </row>
    <row r="34">
      <c r="A34" s="3" t="inlineStr">
        <is>
          <t>Studio Three Nine Seven [Member] | First Anniversary Of Closing [Member]</t>
        </is>
      </c>
    </row>
    <row r="35">
      <c r="A35" s="5" t="inlineStr">
        <is>
          <t>Business Acquisition [Line Items]</t>
        </is>
      </c>
    </row>
    <row r="36">
      <c r="A36" s="3" t="inlineStr">
        <is>
          <t>Purchase price for the assets</t>
        </is>
      </c>
      <c r="D36" s="6" t="n">
        <v>3200000</v>
      </c>
    </row>
    <row r="37">
      <c r="A37" s="3" t="inlineStr">
        <is>
          <t>Seven Zero Four Games Company [Member] | Common Class A [Member] | Play Fast Exchange Agreement [Member]</t>
        </is>
      </c>
    </row>
    <row r="38">
      <c r="A38" s="5" t="inlineStr">
        <is>
          <t>Business Acquisition [Line Items]</t>
        </is>
      </c>
    </row>
    <row r="39">
      <c r="A39" s="3" t="inlineStr">
        <is>
          <t>Fair value of shares issued for acquisition</t>
        </is>
      </c>
      <c r="E39" s="6" t="n">
        <v>7587419</v>
      </c>
    </row>
    <row r="40">
      <c r="A40" s="3" t="inlineStr">
        <is>
          <t>Number of shares issued for business acquisition</t>
        </is>
      </c>
      <c r="E40" s="4" t="n">
        <v>366542</v>
      </c>
    </row>
    <row r="41">
      <c r="A41" s="3" t="inlineStr">
        <is>
          <t>Cash Consideration</t>
        </is>
      </c>
      <c r="E41" s="6" t="n">
        <v>1542519</v>
      </c>
    </row>
    <row r="42">
      <c r="A42" s="3" t="inlineStr">
        <is>
          <t>Seven Zero Four Games Company [Member] | Common Class A [Member] | Ascend Exchange Agreement [Member]</t>
        </is>
      </c>
    </row>
    <row r="43">
      <c r="A43" s="5" t="inlineStr">
        <is>
          <t>Business Acquisition [Line Items]</t>
        </is>
      </c>
    </row>
    <row r="44">
      <c r="A44" s="3" t="inlineStr">
        <is>
          <t>Fair value of shares issued for acquisition</t>
        </is>
      </c>
      <c r="E44" s="6" t="n">
        <v>10116545</v>
      </c>
    </row>
    <row r="45">
      <c r="A45" s="3" t="inlineStr">
        <is>
          <t>Number of shares issued for business acquisition</t>
        </is>
      </c>
      <c r="E45" s="4" t="n">
        <v>488722</v>
      </c>
    </row>
    <row r="46">
      <c r="A46" s="3" t="inlineStr">
        <is>
          <t>Cash Consideration</t>
        </is>
      </c>
      <c r="E46" s="6" t="n">
        <v>2056692</v>
      </c>
    </row>
    <row r="47">
      <c r="A47" s="3" t="inlineStr">
        <is>
          <t>Le Mans Esports Series Limited [Member]</t>
        </is>
      </c>
    </row>
    <row r="48">
      <c r="A48" s="5" t="inlineStr">
        <is>
          <t>Business Acquisition [Line Items]</t>
        </is>
      </c>
    </row>
    <row r="49">
      <c r="A49" s="3" t="inlineStr">
        <is>
          <t>Development expenses</t>
        </is>
      </c>
      <c r="B49" s="6" t="n">
        <v>9000000</v>
      </c>
    </row>
    <row r="50">
      <c r="A50" s="3" t="inlineStr">
        <is>
          <t>Total Operating Expenses</t>
        </is>
      </c>
      <c r="L50" s="6" t="n">
        <v>313632</v>
      </c>
    </row>
    <row r="51">
      <c r="A51" s="3" t="inlineStr">
        <is>
          <t>Automobile Clubdel Ouest [Member]</t>
        </is>
      </c>
    </row>
    <row r="52">
      <c r="A52" s="5" t="inlineStr">
        <is>
          <t>Business Acquisition [Line Items]</t>
        </is>
      </c>
    </row>
    <row r="53">
      <c r="A53" s="3" t="inlineStr">
        <is>
          <t>Ownership percentage</t>
        </is>
      </c>
      <c r="O53" s="3" t="inlineStr">
        <is>
          <t>49.00%</t>
        </is>
      </c>
    </row>
    <row r="54">
      <c r="A54" s="3" t="inlineStr">
        <is>
          <t>Kart Kraft [Member]</t>
        </is>
      </c>
    </row>
    <row r="55">
      <c r="A55" s="5" t="inlineStr">
        <is>
          <t>Business Acquisition [Line Items]</t>
        </is>
      </c>
    </row>
    <row r="56">
      <c r="A56" s="3" t="inlineStr">
        <is>
          <t>Total Operating Expenses</t>
        </is>
      </c>
      <c r="K56" s="6" t="n">
        <v>296406</v>
      </c>
    </row>
    <row r="57">
      <c r="A57" s="3" t="inlineStr">
        <is>
          <t>Minimum [Member] | Le Mans Esports Series Limited [Member]</t>
        </is>
      </c>
    </row>
    <row r="58">
      <c r="A58" s="5" t="inlineStr">
        <is>
          <t>Business Acquisition [Line Items]</t>
        </is>
      </c>
    </row>
    <row r="59">
      <c r="A59" s="3" t="inlineStr">
        <is>
          <t>Ownership percentage</t>
        </is>
      </c>
      <c r="O59" s="3" t="inlineStr">
        <is>
          <t>45.00%</t>
        </is>
      </c>
    </row>
    <row r="60">
      <c r="A60" s="3" t="inlineStr">
        <is>
          <t>Maximum [Member] | Le Mans Esports Series Limited [Member]</t>
        </is>
      </c>
    </row>
    <row r="61">
      <c r="A61" s="5" t="inlineStr">
        <is>
          <t>Business Acquisition [Line Items]</t>
        </is>
      </c>
    </row>
    <row r="62">
      <c r="A62" s="3" t="inlineStr">
        <is>
          <t>Ownership percentage</t>
        </is>
      </c>
      <c r="O62" s="3" t="inlineStr">
        <is>
          <t>51.00%</t>
        </is>
      </c>
    </row>
    <row r="63">
      <c r="A63" s="3" t="inlineStr">
        <is>
          <t>Development expenses</t>
        </is>
      </c>
      <c r="B63" s="6" t="n">
        <v>8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CHEDULE OF INTANGIBLE ASSETS ACQUISITION (Details) - USD ($)</t>
        </is>
      </c>
      <c r="B1" s="2" t="inlineStr">
        <is>
          <t>9 Months Ended</t>
        </is>
      </c>
    </row>
    <row r="2">
      <c r="B2" s="2" t="inlineStr">
        <is>
          <t>Sep. 30, 2021</t>
        </is>
      </c>
      <c r="C2" s="2" t="inlineStr">
        <is>
          <t>Apr. 20, 2021</t>
        </is>
      </c>
      <c r="D2" s="2" t="inlineStr">
        <is>
          <t>Mar. 18, 2021</t>
        </is>
      </c>
    </row>
    <row r="3">
      <c r="A3" s="3" t="inlineStr">
        <is>
          <t>Le Mans Esports Series Limited [Member]</t>
        </is>
      </c>
    </row>
    <row r="4">
      <c r="A4" s="5" t="inlineStr">
        <is>
          <t>Finite-Lived Intangible Assets [Line Items]</t>
        </is>
      </c>
    </row>
    <row r="5">
      <c r="A5" s="3" t="inlineStr">
        <is>
          <t>Total</t>
        </is>
      </c>
      <c r="B5" s="6" t="n">
        <v>2810000</v>
      </c>
    </row>
    <row r="6">
      <c r="A6" s="3" t="inlineStr">
        <is>
          <t>Le Mans Esports Series Limited [Member] | Gaming License [Member]</t>
        </is>
      </c>
    </row>
    <row r="7">
      <c r="A7" s="5" t="inlineStr">
        <is>
          <t>Finite-Lived Intangible Assets [Line Items]</t>
        </is>
      </c>
    </row>
    <row r="8">
      <c r="A8" s="3" t="inlineStr">
        <is>
          <t>Useful Life</t>
        </is>
      </c>
      <c r="B8" s="3" t="inlineStr">
        <is>
          <t>Indefinite</t>
        </is>
      </c>
    </row>
    <row r="9">
      <c r="A9" s="3" t="inlineStr">
        <is>
          <t>Total</t>
        </is>
      </c>
      <c r="B9" s="6" t="n">
        <v>1150000</v>
      </c>
    </row>
    <row r="10">
      <c r="A10" s="3" t="inlineStr">
        <is>
          <t>Le Mans Esports Series Limited [Member] | Esport License [Member]</t>
        </is>
      </c>
    </row>
    <row r="11">
      <c r="A11" s="5" t="inlineStr">
        <is>
          <t>Finite-Lived Intangible Assets [Line Items]</t>
        </is>
      </c>
    </row>
    <row r="12">
      <c r="A12" s="3" t="inlineStr">
        <is>
          <t>Useful Life</t>
        </is>
      </c>
      <c r="B12" s="3" t="inlineStr">
        <is>
          <t>Indefinite</t>
        </is>
      </c>
    </row>
    <row r="13">
      <c r="A13" s="3" t="inlineStr">
        <is>
          <t>Total</t>
        </is>
      </c>
      <c r="B13" s="6" t="n">
        <v>1660000</v>
      </c>
    </row>
    <row r="14">
      <c r="A14" s="3" t="inlineStr">
        <is>
          <t>Kart Kraft [Member]</t>
        </is>
      </c>
    </row>
    <row r="15">
      <c r="A15" s="5" t="inlineStr">
        <is>
          <t>Finite-Lived Intangible Assets [Line Items]</t>
        </is>
      </c>
    </row>
    <row r="16">
      <c r="A16" s="3" t="inlineStr">
        <is>
          <t>Total</t>
        </is>
      </c>
      <c r="B16" s="6" t="n">
        <v>1000000</v>
      </c>
      <c r="D16" s="6" t="n">
        <v>1000000</v>
      </c>
    </row>
    <row r="17">
      <c r="A17" s="3" t="inlineStr">
        <is>
          <t>Kart Kraft [Member] | Kart Kraft Trade Name [Member]</t>
        </is>
      </c>
    </row>
    <row r="18">
      <c r="A18" s="5" t="inlineStr">
        <is>
          <t>Finite-Lived Intangible Assets [Line Items]</t>
        </is>
      </c>
    </row>
    <row r="19">
      <c r="A19" s="3" t="inlineStr">
        <is>
          <t>Useful Life</t>
        </is>
      </c>
      <c r="B19" s="3" t="inlineStr">
        <is>
          <t>Indefinite</t>
        </is>
      </c>
    </row>
    <row r="20">
      <c r="A20" s="3" t="inlineStr">
        <is>
          <t>Total</t>
        </is>
      </c>
      <c r="B20" s="6" t="n">
        <v>108000</v>
      </c>
      <c r="D20" s="4" t="n">
        <v>108000</v>
      </c>
    </row>
    <row r="21">
      <c r="A21" s="3" t="inlineStr">
        <is>
          <t>Kart Kraft [Member] | Computer Software, Intangible Asset [Member]</t>
        </is>
      </c>
    </row>
    <row r="22">
      <c r="A22" s="5" t="inlineStr">
        <is>
          <t>Finite-Lived Intangible Assets [Line Items]</t>
        </is>
      </c>
    </row>
    <row r="23">
      <c r="A23" s="3" t="inlineStr">
        <is>
          <t>Useful Life</t>
        </is>
      </c>
      <c r="B23" s="3" t="inlineStr">
        <is>
          <t>6 Years</t>
        </is>
      </c>
    </row>
    <row r="24">
      <c r="A24" s="3" t="inlineStr">
        <is>
          <t>Total</t>
        </is>
      </c>
      <c r="B24" s="6" t="n">
        <v>833000</v>
      </c>
    </row>
    <row r="25">
      <c r="A25" s="3" t="inlineStr">
        <is>
          <t>Kart Kraft [Member] | Employment Non Compete Agreements [Member]</t>
        </is>
      </c>
    </row>
    <row r="26">
      <c r="A26" s="5" t="inlineStr">
        <is>
          <t>Finite-Lived Intangible Assets [Line Items]</t>
        </is>
      </c>
    </row>
    <row r="27">
      <c r="A27" s="3" t="inlineStr">
        <is>
          <t>Useful Life</t>
        </is>
      </c>
      <c r="B27" s="3" t="inlineStr">
        <is>
          <t>3
    Years</t>
        </is>
      </c>
    </row>
    <row r="28">
      <c r="A28" s="3" t="inlineStr">
        <is>
          <t>Total</t>
        </is>
      </c>
      <c r="B28" s="6" t="n">
        <v>59000</v>
      </c>
      <c r="D28" s="6" t="n">
        <v>59000</v>
      </c>
    </row>
    <row r="29">
      <c r="A29" s="3" t="inlineStr">
        <is>
          <t>Studio 397 [Member]</t>
        </is>
      </c>
    </row>
    <row r="30">
      <c r="A30" s="5" t="inlineStr">
        <is>
          <t>Finite-Lived Intangible Assets [Line Items]</t>
        </is>
      </c>
    </row>
    <row r="31">
      <c r="A31" s="3" t="inlineStr">
        <is>
          <t>Total</t>
        </is>
      </c>
      <c r="B31" s="6" t="n">
        <v>10942000</v>
      </c>
      <c r="C31" s="6" t="n">
        <v>15911781</v>
      </c>
    </row>
    <row r="32">
      <c r="A32" s="3" t="inlineStr">
        <is>
          <t>Studio 397 [Member] | Computer Software, Intangible Asset [Member]</t>
        </is>
      </c>
    </row>
    <row r="33">
      <c r="A33" s="5" t="inlineStr">
        <is>
          <t>Finite-Lived Intangible Assets [Line Items]</t>
        </is>
      </c>
    </row>
    <row r="34">
      <c r="A34" s="3" t="inlineStr">
        <is>
          <t>Useful Life</t>
        </is>
      </c>
      <c r="B34" s="3" t="inlineStr">
        <is>
          <t>6-10
    years</t>
        </is>
      </c>
    </row>
    <row r="35">
      <c r="A35" s="3" t="inlineStr">
        <is>
          <t>Total</t>
        </is>
      </c>
      <c r="B35" s="6" t="n">
        <v>7688000</v>
      </c>
    </row>
    <row r="36">
      <c r="A36" s="3" t="inlineStr">
        <is>
          <t>Studio 397 [Member] | Employment Non Compete Agreements [Member]</t>
        </is>
      </c>
    </row>
    <row r="37">
      <c r="A37" s="5" t="inlineStr">
        <is>
          <t>Finite-Lived Intangible Assets [Line Items]</t>
        </is>
      </c>
    </row>
    <row r="38">
      <c r="A38" s="3" t="inlineStr">
        <is>
          <t>Useful Life</t>
        </is>
      </c>
      <c r="B38" s="3" t="inlineStr">
        <is>
          <t>3
    years</t>
        </is>
      </c>
    </row>
    <row r="39">
      <c r="A39" s="3" t="inlineStr">
        <is>
          <t>Total</t>
        </is>
      </c>
      <c r="B39" s="6" t="n">
        <v>214000</v>
      </c>
      <c r="C39" s="4" t="n">
        <v>214000</v>
      </c>
    </row>
    <row r="40">
      <c r="A40" s="3" t="inlineStr">
        <is>
          <t>Studio 397 [Member] | rFactor 2 Trade Name [Member]</t>
        </is>
      </c>
    </row>
    <row r="41">
      <c r="A41" s="5" t="inlineStr">
        <is>
          <t>Finite-Lived Intangible Assets [Line Items]</t>
        </is>
      </c>
    </row>
    <row r="42">
      <c r="A42" s="3" t="inlineStr">
        <is>
          <t>Useful Life</t>
        </is>
      </c>
      <c r="B42" s="3" t="inlineStr">
        <is>
          <t>Indefinite</t>
        </is>
      </c>
    </row>
    <row r="43">
      <c r="A43" s="3" t="inlineStr">
        <is>
          <t>Total</t>
        </is>
      </c>
      <c r="B43" s="6" t="n">
        <v>3040000</v>
      </c>
      <c r="C43" s="6" t="n">
        <v>304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s>
  <sheetData>
    <row r="1">
      <c r="A1" s="1" t="inlineStr">
        <is>
          <t>SCHEDULE OF INTANGIBLE ASSETS (Details) - USD ($)</t>
        </is>
      </c>
      <c r="B1" s="2" t="inlineStr">
        <is>
          <t>3 Months Ended</t>
        </is>
      </c>
      <c r="E1" s="2" t="inlineStr">
        <is>
          <t>6 Months Ended</t>
        </is>
      </c>
    </row>
    <row r="2">
      <c r="B2" s="2" t="inlineStr">
        <is>
          <t>Sep. 30, 2021</t>
        </is>
      </c>
      <c r="C2" s="2" t="inlineStr">
        <is>
          <t>Jun. 30, 2021</t>
        </is>
      </c>
      <c r="D2" s="2" t="inlineStr">
        <is>
          <t>Mar. 31, 2021</t>
        </is>
      </c>
      <c r="E2" s="2" t="inlineStr">
        <is>
          <t>Jun. 30, 2021</t>
        </is>
      </c>
    </row>
    <row r="3">
      <c r="A3" s="5" t="inlineStr">
        <is>
          <t>Finite-Lived Intangible Assets [Line Items]</t>
        </is>
      </c>
    </row>
    <row r="4">
      <c r="A4" s="3" t="inlineStr">
        <is>
          <t>Intangible assets, beginning</t>
        </is>
      </c>
      <c r="B4" s="6" t="n">
        <v>19657910</v>
      </c>
      <c r="C4" s="6" t="n">
        <v>9323807</v>
      </c>
      <c r="D4" s="6" t="n">
        <v>5568452</v>
      </c>
      <c r="E4" s="6" t="n">
        <v>5568452</v>
      </c>
    </row>
    <row r="5">
      <c r="A5" s="3" t="inlineStr">
        <is>
          <t>Accumulated amortization, beginning</t>
        </is>
      </c>
      <c r="B5" s="4" t="n">
        <v>-2419799</v>
      </c>
      <c r="C5" s="4" t="n">
        <v>-1953844</v>
      </c>
      <c r="D5" s="4" t="n">
        <v>-1843547</v>
      </c>
      <c r="E5" s="4" t="n">
        <v>-1843547</v>
      </c>
    </row>
    <row r="6">
      <c r="A6" s="3" t="inlineStr">
        <is>
          <t>Purchase of intangible assets</t>
        </is>
      </c>
      <c r="B6" s="4" t="n">
        <v>2713873</v>
      </c>
      <c r="C6" s="4" t="n">
        <v>10943928</v>
      </c>
      <c r="D6" s="4" t="n">
        <v>3865652</v>
      </c>
    </row>
    <row r="7">
      <c r="A7" s="3" t="inlineStr">
        <is>
          <t>Amortization expense</t>
        </is>
      </c>
      <c r="B7" s="4" t="n">
        <v>-498243</v>
      </c>
      <c r="C7" s="4" t="n">
        <v>-471115</v>
      </c>
      <c r="D7" s="4" t="n">
        <v>-110297</v>
      </c>
    </row>
    <row r="8">
      <c r="A8" s="3" t="inlineStr">
        <is>
          <t>FX translation adjustments</t>
        </is>
      </c>
      <c r="B8" s="4" t="n">
        <v>-366191</v>
      </c>
      <c r="C8" s="4" t="n">
        <v>-138710</v>
      </c>
    </row>
    <row r="9">
      <c r="A9" s="3" t="inlineStr">
        <is>
          <t>Intangible assets, ending</t>
        </is>
      </c>
      <c r="B9" s="4" t="n">
        <v>21507349</v>
      </c>
      <c r="C9" s="4" t="n">
        <v>19657910</v>
      </c>
      <c r="D9" s="4" t="n">
        <v>9323807</v>
      </c>
      <c r="E9" s="4" t="n">
        <v>19657910</v>
      </c>
    </row>
    <row r="10">
      <c r="A10" s="3" t="inlineStr">
        <is>
          <t>Accumulated amortization, ending</t>
        </is>
      </c>
      <c r="B10" s="4" t="n">
        <v>-2904451</v>
      </c>
      <c r="C10" s="4" t="n">
        <v>-2419799</v>
      </c>
      <c r="D10" s="4" t="n">
        <v>-1953844</v>
      </c>
      <c r="E10" s="4" t="n">
        <v>-2419799</v>
      </c>
    </row>
    <row r="11">
      <c r="A11" s="3" t="inlineStr">
        <is>
          <t>Licensing Agreements [Member]</t>
        </is>
      </c>
    </row>
    <row r="12">
      <c r="A12" s="5" t="inlineStr">
        <is>
          <t>Finite-Lived Intangible Assets [Line Items]</t>
        </is>
      </c>
    </row>
    <row r="13">
      <c r="A13" s="3" t="inlineStr">
        <is>
          <t>Intangible assets, beginning</t>
        </is>
      </c>
      <c r="B13" s="4" t="n">
        <v>7367614</v>
      </c>
      <c r="C13" s="4" t="n">
        <v>7351946</v>
      </c>
      <c r="D13" s="4" t="n">
        <v>4511999</v>
      </c>
      <c r="E13" s="4" t="n">
        <v>4511999</v>
      </c>
    </row>
    <row r="14">
      <c r="A14" s="3" t="inlineStr">
        <is>
          <t>Accumulated amortization, beginning</t>
        </is>
      </c>
      <c r="B14" s="4" t="n">
        <v>-730520</v>
      </c>
      <c r="C14" s="4" t="n">
        <v>-639650</v>
      </c>
      <c r="D14" s="4" t="n">
        <v>-617396</v>
      </c>
      <c r="E14" s="4" t="n">
        <v>-617396</v>
      </c>
    </row>
    <row r="15">
      <c r="A15" s="3" t="inlineStr">
        <is>
          <t>Purchase of intangible assets</t>
        </is>
      </c>
      <c r="B15" s="4" t="n">
        <v>2713873</v>
      </c>
      <c r="C15" s="3" t="inlineStr">
        <is>
          <t xml:space="preserve"> </t>
        </is>
      </c>
      <c r="D15" s="4" t="n">
        <v>2839947</v>
      </c>
    </row>
    <row r="16">
      <c r="A16" s="3" t="inlineStr">
        <is>
          <t>Amortization expense</t>
        </is>
      </c>
      <c r="B16" s="3" t="inlineStr">
        <is>
          <t xml:space="preserve"> </t>
        </is>
      </c>
      <c r="C16" s="3" t="inlineStr">
        <is>
          <t xml:space="preserve"> </t>
        </is>
      </c>
      <c r="D16" s="3" t="inlineStr">
        <is>
          <t xml:space="preserve"> </t>
        </is>
      </c>
    </row>
    <row r="17">
      <c r="A17" s="3" t="inlineStr">
        <is>
          <t>FX translation adjustments</t>
        </is>
      </c>
      <c r="B17" s="4" t="n">
        <v>-81760</v>
      </c>
      <c r="C17" s="4" t="n">
        <v>15668</v>
      </c>
    </row>
    <row r="18">
      <c r="A18" s="3" t="inlineStr">
        <is>
          <t>Intangible assets, ending</t>
        </is>
      </c>
      <c r="B18" s="4" t="n">
        <v>9999727</v>
      </c>
      <c r="C18" s="4" t="n">
        <v>7367614</v>
      </c>
      <c r="D18" s="4" t="n">
        <v>7351946</v>
      </c>
      <c r="E18" s="4" t="n">
        <v>7367614</v>
      </c>
    </row>
    <row r="19">
      <c r="A19" s="3" t="inlineStr">
        <is>
          <t>Accumulated amortization, ending</t>
        </is>
      </c>
      <c r="B19" s="4" t="n">
        <v>-855698</v>
      </c>
      <c r="C19" s="4" t="n">
        <v>-730520</v>
      </c>
      <c r="D19" s="4" t="n">
        <v>-639650</v>
      </c>
      <c r="E19" s="4" t="n">
        <v>-730520</v>
      </c>
    </row>
    <row r="20">
      <c r="A20" s="3" t="inlineStr">
        <is>
          <t>Software [Member]</t>
        </is>
      </c>
    </row>
    <row r="21">
      <c r="A21" s="5" t="inlineStr">
        <is>
          <t>Finite-Lived Intangible Assets [Line Items]</t>
        </is>
      </c>
    </row>
    <row r="22">
      <c r="A22" s="3" t="inlineStr">
        <is>
          <t>Intangible assets, beginning</t>
        </is>
      </c>
      <c r="B22" s="4" t="n">
        <v>10746742</v>
      </c>
      <c r="C22" s="4" t="n">
        <v>3172754</v>
      </c>
      <c r="D22" s="4" t="n">
        <v>2340000</v>
      </c>
      <c r="E22" s="4" t="n">
        <v>2340000</v>
      </c>
    </row>
    <row r="23">
      <c r="A23" s="3" t="inlineStr">
        <is>
          <t>Accumulated amortization, beginning</t>
        </is>
      </c>
      <c r="B23" s="4" t="n">
        <v>-1109953</v>
      </c>
      <c r="C23" s="4" t="n">
        <v>-749722</v>
      </c>
      <c r="D23" s="4" t="n">
        <v>-666151</v>
      </c>
      <c r="E23" s="4" t="n">
        <v>-666151</v>
      </c>
    </row>
    <row r="24">
      <c r="A24" s="3" t="inlineStr">
        <is>
          <t>Purchase of intangible assets</t>
        </is>
      </c>
      <c r="B24" s="3" t="inlineStr">
        <is>
          <t xml:space="preserve"> </t>
        </is>
      </c>
      <c r="C24" s="4" t="n">
        <v>7688000</v>
      </c>
      <c r="D24" s="4" t="n">
        <v>832754</v>
      </c>
    </row>
    <row r="25">
      <c r="A25" s="3" t="inlineStr">
        <is>
          <t>Amortization expense</t>
        </is>
      </c>
      <c r="B25" s="3" t="inlineStr">
        <is>
          <t xml:space="preserve"> </t>
        </is>
      </c>
      <c r="C25" s="3" t="inlineStr">
        <is>
          <t xml:space="preserve"> </t>
        </is>
      </c>
      <c r="D25" s="3" t="inlineStr">
        <is>
          <t xml:space="preserve"> </t>
        </is>
      </c>
    </row>
    <row r="26">
      <c r="A26" s="3" t="inlineStr">
        <is>
          <t>FX translation adjustments</t>
        </is>
      </c>
      <c r="B26" s="4" t="n">
        <v>-214494</v>
      </c>
      <c r="C26" s="4" t="n">
        <v>-114012</v>
      </c>
    </row>
    <row r="27">
      <c r="A27" s="3" t="inlineStr">
        <is>
          <t>Intangible assets, ending</t>
        </is>
      </c>
      <c r="B27" s="4" t="n">
        <v>10532248</v>
      </c>
      <c r="C27" s="4" t="n">
        <v>10746742</v>
      </c>
      <c r="D27" s="4" t="n">
        <v>3172754</v>
      </c>
      <c r="E27" s="4" t="n">
        <v>10746742</v>
      </c>
    </row>
    <row r="28">
      <c r="A28" s="3" t="inlineStr">
        <is>
          <t>Accumulated amortization, ending</t>
        </is>
      </c>
      <c r="B28" s="4" t="n">
        <v>-1448344</v>
      </c>
      <c r="C28" s="4" t="n">
        <v>-1109953</v>
      </c>
      <c r="D28" s="4" t="n">
        <v>-749722</v>
      </c>
      <c r="E28" s="4" t="n">
        <v>-1109953</v>
      </c>
    </row>
    <row r="29">
      <c r="A29" s="3" t="inlineStr">
        <is>
          <t>Distribution Contracts [Member]</t>
        </is>
      </c>
    </row>
    <row r="30">
      <c r="A30" s="5" t="inlineStr">
        <is>
          <t>Finite-Lived Intangible Assets [Line Items]</t>
        </is>
      </c>
    </row>
    <row r="31">
      <c r="A31" s="3" t="inlineStr">
        <is>
          <t>Intangible assets, beginning</t>
        </is>
      </c>
      <c r="B31" s="4" t="n">
        <v>560000</v>
      </c>
      <c r="C31" s="4" t="n">
        <v>560000</v>
      </c>
      <c r="D31" s="4" t="n">
        <v>560000</v>
      </c>
      <c r="E31" s="4" t="n">
        <v>560000</v>
      </c>
    </row>
    <row r="32">
      <c r="A32" s="3" t="inlineStr">
        <is>
          <t>Accumulated amortization, beginning</t>
        </is>
      </c>
      <c r="B32" s="4" t="n">
        <v>-560000</v>
      </c>
      <c r="C32" s="4" t="n">
        <v>-560000</v>
      </c>
      <c r="D32" s="4" t="n">
        <v>-560000</v>
      </c>
      <c r="E32" s="4" t="n">
        <v>-560000</v>
      </c>
    </row>
    <row r="33">
      <c r="A33" s="3" t="inlineStr">
        <is>
          <t>Purchase of intangible assets</t>
        </is>
      </c>
      <c r="B33" s="3" t="inlineStr">
        <is>
          <t xml:space="preserve"> </t>
        </is>
      </c>
      <c r="C33" s="3" t="inlineStr">
        <is>
          <t xml:space="preserve"> </t>
        </is>
      </c>
      <c r="D33" s="3" t="inlineStr">
        <is>
          <t xml:space="preserve"> </t>
        </is>
      </c>
    </row>
    <row r="34">
      <c r="A34" s="3" t="inlineStr">
        <is>
          <t>Amortization expense</t>
        </is>
      </c>
      <c r="B34" s="3" t="inlineStr">
        <is>
          <t xml:space="preserve"> </t>
        </is>
      </c>
      <c r="C34" s="3" t="inlineStr">
        <is>
          <t xml:space="preserve"> </t>
        </is>
      </c>
      <c r="D34" s="3" t="inlineStr">
        <is>
          <t xml:space="preserve"> </t>
        </is>
      </c>
    </row>
    <row r="35">
      <c r="A35" s="3" t="inlineStr">
        <is>
          <t>FX translation adjustments</t>
        </is>
      </c>
      <c r="B35" s="3" t="inlineStr">
        <is>
          <t xml:space="preserve"> </t>
        </is>
      </c>
      <c r="C35" s="3" t="inlineStr">
        <is>
          <t xml:space="preserve"> </t>
        </is>
      </c>
    </row>
    <row r="36">
      <c r="A36" s="3" t="inlineStr">
        <is>
          <t>Intangible assets, ending</t>
        </is>
      </c>
      <c r="B36" s="4" t="n">
        <v>560000</v>
      </c>
      <c r="C36" s="4" t="n">
        <v>560000</v>
      </c>
      <c r="D36" s="4" t="n">
        <v>560000</v>
      </c>
      <c r="E36" s="4" t="n">
        <v>560000</v>
      </c>
    </row>
    <row r="37">
      <c r="A37" s="3" t="inlineStr">
        <is>
          <t>Accumulated amortization, ending</t>
        </is>
      </c>
      <c r="B37" s="4" t="n">
        <v>-560000</v>
      </c>
      <c r="C37" s="4" t="n">
        <v>-560000</v>
      </c>
      <c r="D37" s="4" t="n">
        <v>-560000</v>
      </c>
      <c r="E37" s="4" t="n">
        <v>-560000</v>
      </c>
    </row>
    <row r="38">
      <c r="A38" s="3" t="inlineStr">
        <is>
          <t>Trade Names [Member]</t>
        </is>
      </c>
    </row>
    <row r="39">
      <c r="A39" s="5" t="inlineStr">
        <is>
          <t>Finite-Lived Intangible Assets [Line Items]</t>
        </is>
      </c>
    </row>
    <row r="40">
      <c r="A40" s="3" t="inlineStr">
        <is>
          <t>Intangible assets, beginning</t>
        </is>
      </c>
      <c r="B40" s="4" t="n">
        <v>3106143</v>
      </c>
      <c r="C40" s="4" t="n">
        <v>107968</v>
      </c>
      <c r="D40" s="3" t="inlineStr">
        <is>
          <t xml:space="preserve"> </t>
        </is>
      </c>
      <c r="E40" s="3" t="inlineStr">
        <is>
          <t xml:space="preserve"> </t>
        </is>
      </c>
    </row>
    <row r="41">
      <c r="A41" s="3" t="inlineStr">
        <is>
          <t>Purchase of intangible assets</t>
        </is>
      </c>
      <c r="B41" s="3" t="inlineStr">
        <is>
          <t xml:space="preserve"> </t>
        </is>
      </c>
      <c r="C41" s="4" t="n">
        <v>3040000</v>
      </c>
      <c r="D41" s="4" t="n">
        <v>107968</v>
      </c>
    </row>
    <row r="42">
      <c r="A42" s="3" t="inlineStr">
        <is>
          <t>Amortization expense</t>
        </is>
      </c>
      <c r="B42" s="3" t="inlineStr">
        <is>
          <t xml:space="preserve"> </t>
        </is>
      </c>
      <c r="C42" s="3" t="inlineStr">
        <is>
          <t xml:space="preserve"> </t>
        </is>
      </c>
      <c r="D42" s="3" t="inlineStr">
        <is>
          <t xml:space="preserve"> </t>
        </is>
      </c>
    </row>
    <row r="43">
      <c r="A43" s="3" t="inlineStr">
        <is>
          <t>FX translation adjustments</t>
        </is>
      </c>
      <c r="B43" s="4" t="n">
        <v>-76157</v>
      </c>
      <c r="C43" s="4" t="n">
        <v>-41825</v>
      </c>
    </row>
    <row r="44">
      <c r="A44" s="3" t="inlineStr">
        <is>
          <t>Intangible assets, ending</t>
        </is>
      </c>
      <c r="B44" s="4" t="n">
        <v>3029986</v>
      </c>
      <c r="C44" s="4" t="n">
        <v>3106143</v>
      </c>
      <c r="D44" s="4" t="n">
        <v>107968</v>
      </c>
      <c r="E44" s="4" t="n">
        <v>3106143</v>
      </c>
    </row>
    <row r="45">
      <c r="A45" s="3" t="inlineStr">
        <is>
          <t>Noncompete Agreements [Member]</t>
        </is>
      </c>
    </row>
    <row r="46">
      <c r="A46" s="5" t="inlineStr">
        <is>
          <t>Finite-Lived Intangible Assets [Line Items]</t>
        </is>
      </c>
    </row>
    <row r="47">
      <c r="A47" s="3" t="inlineStr">
        <is>
          <t>Intangible assets, beginning</t>
        </is>
      </c>
      <c r="B47" s="4" t="n">
        <v>269282</v>
      </c>
      <c r="C47" s="4" t="n">
        <v>58983</v>
      </c>
      <c r="D47" s="3" t="inlineStr">
        <is>
          <t xml:space="preserve"> </t>
        </is>
      </c>
      <c r="E47" s="3" t="inlineStr">
        <is>
          <t xml:space="preserve"> </t>
        </is>
      </c>
    </row>
    <row r="48">
      <c r="A48" s="3" t="inlineStr">
        <is>
          <t>Accumulated amortization, beginning</t>
        </is>
      </c>
      <c r="B48" s="4" t="n">
        <v>-19326</v>
      </c>
      <c r="C48" s="4" t="n">
        <v>-4472</v>
      </c>
      <c r="D48" s="3" t="inlineStr">
        <is>
          <t xml:space="preserve"> </t>
        </is>
      </c>
      <c r="E48" s="3" t="inlineStr">
        <is>
          <t xml:space="preserve"> </t>
        </is>
      </c>
    </row>
    <row r="49">
      <c r="A49" s="3" t="inlineStr">
        <is>
          <t>Purchase of intangible assets</t>
        </is>
      </c>
      <c r="B49" s="3" t="inlineStr">
        <is>
          <t xml:space="preserve"> </t>
        </is>
      </c>
      <c r="C49" s="4" t="n">
        <v>214000</v>
      </c>
      <c r="D49" s="4" t="n">
        <v>58983</v>
      </c>
    </row>
    <row r="50">
      <c r="A50" s="3" t="inlineStr">
        <is>
          <t>Amortization expense</t>
        </is>
      </c>
      <c r="B50" s="3" t="inlineStr">
        <is>
          <t xml:space="preserve"> </t>
        </is>
      </c>
      <c r="C50" s="3" t="inlineStr">
        <is>
          <t xml:space="preserve"> </t>
        </is>
      </c>
      <c r="D50" s="3" t="inlineStr">
        <is>
          <t xml:space="preserve"> </t>
        </is>
      </c>
    </row>
    <row r="51">
      <c r="A51" s="3" t="inlineStr">
        <is>
          <t>FX translation adjustments</t>
        </is>
      </c>
      <c r="B51" s="4" t="n">
        <v>-7371</v>
      </c>
      <c r="C51" s="4" t="n">
        <v>-3701</v>
      </c>
    </row>
    <row r="52">
      <c r="A52" s="3" t="inlineStr">
        <is>
          <t>Intangible assets, ending</t>
        </is>
      </c>
      <c r="B52" s="4" t="n">
        <v>261911</v>
      </c>
      <c r="C52" s="4" t="n">
        <v>269282</v>
      </c>
      <c r="D52" s="4" t="n">
        <v>58983</v>
      </c>
      <c r="E52" s="4" t="n">
        <v>269282</v>
      </c>
    </row>
    <row r="53">
      <c r="A53" s="3" t="inlineStr">
        <is>
          <t>Accumulated amortization, ending</t>
        </is>
      </c>
      <c r="B53" s="4" t="n">
        <v>-40409</v>
      </c>
      <c r="C53" s="4" t="n">
        <v>-19326</v>
      </c>
      <c r="D53" s="4" t="n">
        <v>-4472</v>
      </c>
      <c r="E53" s="4" t="n">
        <v>-19326</v>
      </c>
    </row>
    <row r="54">
      <c r="A54" s="3" t="inlineStr">
        <is>
          <t>Domain Name [Member]</t>
        </is>
      </c>
    </row>
    <row r="55">
      <c r="A55" s="5" t="inlineStr">
        <is>
          <t>Finite-Lived Intangible Assets [Line Items]</t>
        </is>
      </c>
    </row>
    <row r="56">
      <c r="A56" s="3" t="inlineStr">
        <is>
          <t>Intangible assets, beginning</t>
        </is>
      </c>
      <c r="B56" s="4" t="n">
        <v>27928</v>
      </c>
      <c r="C56" s="4" t="n">
        <v>26000</v>
      </c>
      <c r="D56" s="3" t="inlineStr">
        <is>
          <t xml:space="preserve"> </t>
        </is>
      </c>
      <c r="E56" s="3" t="inlineStr">
        <is>
          <t xml:space="preserve"> </t>
        </is>
      </c>
    </row>
    <row r="57">
      <c r="A57" s="3" t="inlineStr">
        <is>
          <t>Purchase of intangible assets</t>
        </is>
      </c>
      <c r="B57" s="3" t="inlineStr">
        <is>
          <t xml:space="preserve"> </t>
        </is>
      </c>
      <c r="C57" s="4" t="n">
        <v>1928</v>
      </c>
      <c r="D57" s="4" t="n">
        <v>26000</v>
      </c>
    </row>
    <row r="58">
      <c r="A58" s="3" t="inlineStr">
        <is>
          <t>Amortization expense</t>
        </is>
      </c>
      <c r="B58" s="3" t="inlineStr">
        <is>
          <t xml:space="preserve"> </t>
        </is>
      </c>
      <c r="C58" s="3" t="inlineStr">
        <is>
          <t xml:space="preserve"> </t>
        </is>
      </c>
      <c r="D58" s="3" t="inlineStr">
        <is>
          <t xml:space="preserve"> </t>
        </is>
      </c>
    </row>
    <row r="59">
      <c r="A59" s="3" t="inlineStr">
        <is>
          <t>FX translation adjustments</t>
        </is>
      </c>
      <c r="B59" s="3" t="inlineStr">
        <is>
          <t xml:space="preserve"> </t>
        </is>
      </c>
      <c r="C59" s="3" t="inlineStr">
        <is>
          <t xml:space="preserve"> </t>
        </is>
      </c>
    </row>
    <row r="60">
      <c r="A60" s="3" t="inlineStr">
        <is>
          <t>Intangible assets, ending</t>
        </is>
      </c>
      <c r="B60" s="4" t="n">
        <v>27928</v>
      </c>
      <c r="C60" s="4" t="n">
        <v>27928</v>
      </c>
      <c r="D60" s="4" t="n">
        <v>26000</v>
      </c>
      <c r="E60" s="4" t="n">
        <v>27928</v>
      </c>
    </row>
    <row r="61">
      <c r="A61" s="3" t="inlineStr">
        <is>
          <t>Accumulated Amortization [Member]</t>
        </is>
      </c>
    </row>
    <row r="62">
      <c r="A62" s="5" t="inlineStr">
        <is>
          <t>Finite-Lived Intangible Assets [Line Items]</t>
        </is>
      </c>
    </row>
    <row r="63">
      <c r="A63" s="3" t="inlineStr">
        <is>
          <t>Purchase of intangible assets</t>
        </is>
      </c>
      <c r="B63" s="3" t="inlineStr">
        <is>
          <t xml:space="preserve"> </t>
        </is>
      </c>
    </row>
    <row r="64">
      <c r="A64" s="3" t="inlineStr">
        <is>
          <t>Amortization expense</t>
        </is>
      </c>
      <c r="B64" s="4" t="n">
        <v>-498243</v>
      </c>
      <c r="D64" s="6" t="n">
        <v>-110297</v>
      </c>
      <c r="E64" s="6" t="n">
        <v>-471115</v>
      </c>
    </row>
    <row r="65">
      <c r="A65" s="3" t="inlineStr">
        <is>
          <t>FX translation adjustments</t>
        </is>
      </c>
      <c r="B65" s="6" t="n">
        <v>13591</v>
      </c>
      <c r="C65" s="6" t="n">
        <v>516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ACCUMULATED AMORTIZATION OF INTANGIBLE ASSETS (Details)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5" t="inlineStr">
        <is>
          <t>Finite-Lived Intangible Assets [Line Items]</t>
        </is>
      </c>
    </row>
    <row r="4">
      <c r="A4" s="3" t="inlineStr">
        <is>
          <t>Accumulated amortization, beginning</t>
        </is>
      </c>
      <c r="B4" s="6" t="n">
        <v>2419799</v>
      </c>
      <c r="C4" s="6" t="n">
        <v>1953844</v>
      </c>
      <c r="D4" s="6" t="n">
        <v>1843547</v>
      </c>
      <c r="F4" s="6" t="n">
        <v>1843547</v>
      </c>
    </row>
    <row r="5">
      <c r="A5" s="3" t="inlineStr">
        <is>
          <t>Amortization expense</t>
        </is>
      </c>
      <c r="B5" s="4" t="n">
        <v>498243</v>
      </c>
      <c r="E5" s="6" t="n">
        <v>131177</v>
      </c>
      <c r="F5" s="4" t="n">
        <v>1079655</v>
      </c>
      <c r="G5" s="6" t="n">
        <v>407646</v>
      </c>
    </row>
    <row r="6">
      <c r="A6" s="3" t="inlineStr">
        <is>
          <t>Accumulated amortization, ending</t>
        </is>
      </c>
      <c r="B6" s="4" t="n">
        <v>2904451</v>
      </c>
      <c r="C6" s="4" t="n">
        <v>2419799</v>
      </c>
      <c r="D6" s="4" t="n">
        <v>1953844</v>
      </c>
      <c r="F6" s="4" t="n">
        <v>2904451</v>
      </c>
    </row>
    <row r="7">
      <c r="A7" s="3" t="inlineStr">
        <is>
          <t>Licensing Agreements [Member]</t>
        </is>
      </c>
    </row>
    <row r="8">
      <c r="A8" s="5" t="inlineStr">
        <is>
          <t>Finite-Lived Intangible Assets [Line Items]</t>
        </is>
      </c>
    </row>
    <row r="9">
      <c r="A9" s="3" t="inlineStr">
        <is>
          <t>Accumulated amortization, beginning</t>
        </is>
      </c>
      <c r="B9" s="4" t="n">
        <v>730520</v>
      </c>
      <c r="C9" s="4" t="n">
        <v>639650</v>
      </c>
      <c r="D9" s="4" t="n">
        <v>617396</v>
      </c>
      <c r="F9" s="4" t="n">
        <v>617396</v>
      </c>
    </row>
    <row r="10">
      <c r="A10" s="3" t="inlineStr">
        <is>
          <t>Amortization expense</t>
        </is>
      </c>
      <c r="B10" s="4" t="n">
        <v>56563</v>
      </c>
      <c r="C10" s="4" t="n">
        <v>90870</v>
      </c>
      <c r="D10" s="4" t="n">
        <v>22254</v>
      </c>
    </row>
    <row r="11">
      <c r="A11" s="3" t="inlineStr">
        <is>
          <t>FX translation adjustments</t>
        </is>
      </c>
      <c r="B11" s="4" t="n">
        <v>68615</v>
      </c>
      <c r="C11" s="3" t="inlineStr">
        <is>
          <t xml:space="preserve"> </t>
        </is>
      </c>
    </row>
    <row r="12">
      <c r="A12" s="3" t="inlineStr">
        <is>
          <t>Accumulated amortization, ending</t>
        </is>
      </c>
      <c r="B12" s="4" t="n">
        <v>855698</v>
      </c>
      <c r="C12" s="4" t="n">
        <v>730520</v>
      </c>
      <c r="D12" s="4" t="n">
        <v>639650</v>
      </c>
      <c r="F12" s="4" t="n">
        <v>855698</v>
      </c>
    </row>
    <row r="13">
      <c r="A13" s="3" t="inlineStr">
        <is>
          <t>Software [Member]</t>
        </is>
      </c>
    </row>
    <row r="14">
      <c r="A14" s="5" t="inlineStr">
        <is>
          <t>Finite-Lived Intangible Assets [Line Items]</t>
        </is>
      </c>
    </row>
    <row r="15">
      <c r="A15" s="3" t="inlineStr">
        <is>
          <t>Accumulated amortization, beginning</t>
        </is>
      </c>
      <c r="B15" s="4" t="n">
        <v>1109953</v>
      </c>
      <c r="C15" s="4" t="n">
        <v>749722</v>
      </c>
      <c r="D15" s="4" t="n">
        <v>666151</v>
      </c>
      <c r="F15" s="4" t="n">
        <v>666151</v>
      </c>
    </row>
    <row r="16">
      <c r="A16" s="3" t="inlineStr">
        <is>
          <t>Amortization expense</t>
        </is>
      </c>
      <c r="B16" s="4" t="n">
        <v>419488</v>
      </c>
      <c r="C16" s="4" t="n">
        <v>365391</v>
      </c>
      <c r="D16" s="4" t="n">
        <v>83571</v>
      </c>
    </row>
    <row r="17">
      <c r="A17" s="3" t="inlineStr">
        <is>
          <t>FX translation adjustments</t>
        </is>
      </c>
      <c r="B17" s="4" t="n">
        <v>-81097</v>
      </c>
      <c r="C17" s="4" t="n">
        <v>-5160</v>
      </c>
    </row>
    <row r="18">
      <c r="A18" s="3" t="inlineStr">
        <is>
          <t>Accumulated amortization, ending</t>
        </is>
      </c>
      <c r="B18" s="4" t="n">
        <v>1448344</v>
      </c>
      <c r="C18" s="4" t="n">
        <v>1109953</v>
      </c>
      <c r="D18" s="4" t="n">
        <v>749722</v>
      </c>
      <c r="F18" s="4" t="n">
        <v>1448344</v>
      </c>
    </row>
    <row r="19">
      <c r="A19" s="3" t="inlineStr">
        <is>
          <t>Distribution Contracts [Member]</t>
        </is>
      </c>
    </row>
    <row r="20">
      <c r="A20" s="5" t="inlineStr">
        <is>
          <t>Finite-Lived Intangible Assets [Line Items]</t>
        </is>
      </c>
    </row>
    <row r="21">
      <c r="A21" s="3" t="inlineStr">
        <is>
          <t>Accumulated amortization, beginning</t>
        </is>
      </c>
      <c r="B21" s="4" t="n">
        <v>560000</v>
      </c>
      <c r="C21" s="4" t="n">
        <v>560000</v>
      </c>
      <c r="D21" s="4" t="n">
        <v>560000</v>
      </c>
      <c r="F21" s="4" t="n">
        <v>560000</v>
      </c>
    </row>
    <row r="22">
      <c r="A22" s="3" t="inlineStr">
        <is>
          <t>Amortization expense</t>
        </is>
      </c>
      <c r="B22" s="3" t="inlineStr">
        <is>
          <t xml:space="preserve"> </t>
        </is>
      </c>
      <c r="C22" s="3" t="inlineStr">
        <is>
          <t xml:space="preserve"> </t>
        </is>
      </c>
      <c r="D22" s="3" t="inlineStr">
        <is>
          <t xml:space="preserve"> </t>
        </is>
      </c>
    </row>
    <row r="23">
      <c r="A23" s="3" t="inlineStr">
        <is>
          <t>FX translation adjustments</t>
        </is>
      </c>
      <c r="C23" s="3" t="inlineStr">
        <is>
          <t xml:space="preserve"> </t>
        </is>
      </c>
    </row>
    <row r="24">
      <c r="A24" s="3" t="inlineStr">
        <is>
          <t>Accumulated amortization, ending</t>
        </is>
      </c>
      <c r="B24" s="4" t="n">
        <v>560000</v>
      </c>
      <c r="C24" s="4" t="n">
        <v>560000</v>
      </c>
      <c r="D24" s="4" t="n">
        <v>560000</v>
      </c>
      <c r="F24" s="4" t="n">
        <v>560000</v>
      </c>
    </row>
    <row r="25">
      <c r="A25" s="3" t="inlineStr">
        <is>
          <t>Noncompete Agreements [Member]</t>
        </is>
      </c>
    </row>
    <row r="26">
      <c r="A26" s="5" t="inlineStr">
        <is>
          <t>Finite-Lived Intangible Assets [Line Items]</t>
        </is>
      </c>
    </row>
    <row r="27">
      <c r="A27" s="3" t="inlineStr">
        <is>
          <t>Accumulated amortization, beginning</t>
        </is>
      </c>
      <c r="B27" s="4" t="n">
        <v>19326</v>
      </c>
      <c r="C27" s="4" t="n">
        <v>4472</v>
      </c>
      <c r="D27" s="3" t="inlineStr">
        <is>
          <t xml:space="preserve"> </t>
        </is>
      </c>
      <c r="F27" s="3" t="inlineStr">
        <is>
          <t xml:space="preserve"> </t>
        </is>
      </c>
    </row>
    <row r="28">
      <c r="A28" s="3" t="inlineStr">
        <is>
          <t>Amortization expense</t>
        </is>
      </c>
      <c r="B28" s="4" t="n">
        <v>22192</v>
      </c>
      <c r="C28" s="4" t="n">
        <v>14854</v>
      </c>
      <c r="D28" s="4" t="n">
        <v>4472</v>
      </c>
    </row>
    <row r="29">
      <c r="A29" s="3" t="inlineStr">
        <is>
          <t>FX translation adjustments</t>
        </is>
      </c>
      <c r="B29" s="4" t="n">
        <v>-1109</v>
      </c>
      <c r="C29" s="3" t="inlineStr">
        <is>
          <t xml:space="preserve"> </t>
        </is>
      </c>
    </row>
    <row r="30">
      <c r="A30" s="3" t="inlineStr">
        <is>
          <t>Accumulated amortization, ending</t>
        </is>
      </c>
      <c r="B30" s="4" t="n">
        <v>40409</v>
      </c>
      <c r="C30" s="4" t="n">
        <v>19326</v>
      </c>
      <c r="D30" s="4" t="n">
        <v>4472</v>
      </c>
      <c r="F30" s="6" t="n">
        <v>40409</v>
      </c>
    </row>
    <row r="31">
      <c r="A31" s="3" t="inlineStr">
        <is>
          <t>Accumulated Amortization [Member]</t>
        </is>
      </c>
    </row>
    <row r="32">
      <c r="A32" s="5" t="inlineStr">
        <is>
          <t>Finite-Lived Intangible Assets [Line Items]</t>
        </is>
      </c>
    </row>
    <row r="33">
      <c r="A33" s="3" t="inlineStr">
        <is>
          <t>Amortization expense</t>
        </is>
      </c>
      <c r="B33" s="4" t="n">
        <v>498243</v>
      </c>
      <c r="C33" s="4" t="n">
        <v>471115</v>
      </c>
      <c r="D33" s="6" t="n">
        <v>110297</v>
      </c>
    </row>
    <row r="34">
      <c r="A34" s="3" t="inlineStr">
        <is>
          <t>FX translation adjustments</t>
        </is>
      </c>
      <c r="B34" s="6" t="n">
        <v>-13591</v>
      </c>
      <c r="C34" s="6" t="n">
        <v>-516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llaborative Arrangement and Arrangement Other than Collaborative [Line Items]</t>
        </is>
      </c>
    </row>
    <row r="4">
      <c r="A4" s="3" t="inlineStr">
        <is>
          <t>Payments to Acquire Intangible Assets</t>
        </is>
      </c>
      <c r="D4" s="6" t="n">
        <v>227928</v>
      </c>
      <c r="E4" s="6" t="n">
        <v>100000</v>
      </c>
    </row>
    <row r="5">
      <c r="A5" s="3" t="inlineStr">
        <is>
          <t>Amortization expense</t>
        </is>
      </c>
      <c r="B5" s="6" t="n">
        <v>498243</v>
      </c>
      <c r="C5" s="6" t="n">
        <v>131177</v>
      </c>
      <c r="D5" s="4" t="n">
        <v>1079655</v>
      </c>
      <c r="E5" s="6" t="n">
        <v>407646</v>
      </c>
    </row>
    <row r="6">
      <c r="A6" s="3" t="inlineStr">
        <is>
          <t>License Agreements [Member]</t>
        </is>
      </c>
    </row>
    <row r="7">
      <c r="A7" s="5" t="inlineStr">
        <is>
          <t>Collaborative Arrangement and Arrangement Other than Collaborative [Line Items]</t>
        </is>
      </c>
    </row>
    <row r="8">
      <c r="A8" s="3" t="inlineStr">
        <is>
          <t>Finite-lived license agreements, gross</t>
        </is>
      </c>
      <c r="B8" s="4" t="n">
        <v>892000</v>
      </c>
      <c r="D8" s="4" t="n">
        <v>892000</v>
      </c>
    </row>
    <row r="9">
      <c r="A9" s="3" t="inlineStr">
        <is>
          <t>Licensing Agreements [Member]</t>
        </is>
      </c>
    </row>
    <row r="10">
      <c r="A10" s="5" t="inlineStr">
        <is>
          <t>Collaborative Arrangement and Arrangement Other than Collaborative [Line Items]</t>
        </is>
      </c>
    </row>
    <row r="11">
      <c r="A11" s="3" t="inlineStr">
        <is>
          <t>Payments to Acquire Intangible Assets</t>
        </is>
      </c>
      <c r="D11" s="4" t="n">
        <v>100000</v>
      </c>
    </row>
    <row r="12">
      <c r="A12" s="3" t="inlineStr">
        <is>
          <t>INDYCAR Gaming License [Member]</t>
        </is>
      </c>
    </row>
    <row r="13">
      <c r="A13" s="5" t="inlineStr">
        <is>
          <t>Collaborative Arrangement and Arrangement Other than Collaborative [Line Items]</t>
        </is>
      </c>
    </row>
    <row r="14">
      <c r="A14" s="3" t="inlineStr">
        <is>
          <t>Finite-lived license agreements, gross</t>
        </is>
      </c>
      <c r="B14" s="4" t="n">
        <v>2634685</v>
      </c>
      <c r="D14" s="4" t="n">
        <v>2634685</v>
      </c>
    </row>
    <row r="15">
      <c r="A15" s="3" t="inlineStr">
        <is>
          <t>Finite-lived intangible assets, gross</t>
        </is>
      </c>
      <c r="B15" s="4" t="n">
        <v>2713871</v>
      </c>
      <c r="D15" s="4" t="n">
        <v>2713871</v>
      </c>
    </row>
    <row r="16">
      <c r="A16" s="3" t="inlineStr">
        <is>
          <t>INDYCAR Gaming License [Member] | Other Current Liabilities [Member]</t>
        </is>
      </c>
    </row>
    <row r="17">
      <c r="A17" s="5" t="inlineStr">
        <is>
          <t>Collaborative Arrangement and Arrangement Other than Collaborative [Line Items]</t>
        </is>
      </c>
    </row>
    <row r="18">
      <c r="A18" s="3" t="inlineStr">
        <is>
          <t>Finite-lived license agreements, gross</t>
        </is>
      </c>
      <c r="B18" s="4" t="n">
        <v>74029</v>
      </c>
      <c r="D18" s="4" t="n">
        <v>74029</v>
      </c>
    </row>
    <row r="19">
      <c r="A19" s="3" t="inlineStr">
        <is>
          <t>INDYCAR Gaming License [Member] | Other Noncurrent Liabilities [Member]</t>
        </is>
      </c>
    </row>
    <row r="20">
      <c r="A20" s="5" t="inlineStr">
        <is>
          <t>Collaborative Arrangement and Arrangement Other than Collaborative [Line Items]</t>
        </is>
      </c>
    </row>
    <row r="21">
      <c r="A21" s="3" t="inlineStr">
        <is>
          <t>Finite-lived license agreements, gross</t>
        </is>
      </c>
      <c r="B21" s="6" t="n">
        <v>2560656</v>
      </c>
      <c r="D21" s="6" t="n">
        <v>25606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Dec. 31, 2020</t>
        </is>
      </c>
    </row>
    <row r="2">
      <c r="A2" s="5" t="inlineStr">
        <is>
          <t>Payables and Accruals [Abstract]</t>
        </is>
      </c>
    </row>
    <row r="3">
      <c r="A3" s="3" t="inlineStr">
        <is>
          <t>Accrued royalties</t>
        </is>
      </c>
      <c r="B3" s="6" t="n">
        <v>707143</v>
      </c>
      <c r="C3" s="6" t="n">
        <v>1485261</v>
      </c>
    </row>
    <row r="4">
      <c r="A4" s="3" t="inlineStr">
        <is>
          <t>Accrued professional fees</t>
        </is>
      </c>
      <c r="B4" s="4" t="n">
        <v>341920</v>
      </c>
      <c r="C4" s="4" t="n">
        <v>129291</v>
      </c>
    </row>
    <row r="5">
      <c r="A5" s="3" t="inlineStr">
        <is>
          <t>Accrued consulting fees</t>
        </is>
      </c>
      <c r="B5" s="4" t="n">
        <v>278044</v>
      </c>
      <c r="C5" s="4" t="n">
        <v>398526</v>
      </c>
    </row>
    <row r="6">
      <c r="A6" s="3" t="inlineStr">
        <is>
          <t>Payable to Le Mans Joint Venture</t>
        </is>
      </c>
      <c r="B6" s="3" t="inlineStr">
        <is>
          <t xml:space="preserve"> </t>
        </is>
      </c>
      <c r="C6" s="4" t="n">
        <v>234667</v>
      </c>
    </row>
    <row r="7">
      <c r="A7" s="3" t="inlineStr">
        <is>
          <t>Accrued development costs</t>
        </is>
      </c>
      <c r="B7" s="4" t="n">
        <v>654070</v>
      </c>
      <c r="C7" s="4" t="n">
        <v>196845</v>
      </c>
    </row>
    <row r="8">
      <c r="A8" s="3" t="inlineStr">
        <is>
          <t>eSport prize money</t>
        </is>
      </c>
      <c r="B8" s="4" t="n">
        <v>37711</v>
      </c>
      <c r="C8" s="3" t="inlineStr">
        <is>
          <t xml:space="preserve"> </t>
        </is>
      </c>
    </row>
    <row r="9">
      <c r="A9" s="3" t="inlineStr">
        <is>
          <t>Accrued rent</t>
        </is>
      </c>
      <c r="B9" s="4" t="n">
        <v>40787</v>
      </c>
      <c r="C9" s="4" t="n">
        <v>40787</v>
      </c>
    </row>
    <row r="10">
      <c r="A10" s="3" t="inlineStr">
        <is>
          <t>Accrued taxes</t>
        </is>
      </c>
      <c r="B10" s="4" t="n">
        <v>37039</v>
      </c>
      <c r="C10" s="4" t="n">
        <v>54880</v>
      </c>
    </row>
    <row r="11">
      <c r="A11" s="3" t="inlineStr">
        <is>
          <t>Accrued payroll</t>
        </is>
      </c>
      <c r="B11" s="4" t="n">
        <v>221699</v>
      </c>
      <c r="C11" s="4" t="n">
        <v>778918</v>
      </c>
    </row>
    <row r="12">
      <c r="A12" s="3" t="inlineStr">
        <is>
          <t>Accrued director payments</t>
        </is>
      </c>
      <c r="B12" s="4" t="n">
        <v>30250</v>
      </c>
      <c r="C12" s="3" t="inlineStr">
        <is>
          <t xml:space="preserve"> </t>
        </is>
      </c>
    </row>
    <row r="13">
      <c r="A13" s="3" t="inlineStr">
        <is>
          <t>Accrued other</t>
        </is>
      </c>
      <c r="B13" s="4" t="n">
        <v>53052</v>
      </c>
      <c r="C13" s="4" t="n">
        <v>35828</v>
      </c>
    </row>
    <row r="14">
      <c r="A14" s="3" t="inlineStr">
        <is>
          <t>Total</t>
        </is>
      </c>
      <c r="B14" s="6" t="n">
        <v>2401715</v>
      </c>
      <c r="C14" s="6" t="n">
        <v>3355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s>
  <sheetData>
    <row r="1">
      <c r="A1" s="1" t="inlineStr">
        <is>
          <t>STOCKHOLDERS’ EQUITY (Details Narrative) - USD ($)</t>
        </is>
      </c>
      <c r="C1" s="2" t="inlineStr">
        <is>
          <t>Jan. 15, 2021</t>
        </is>
      </c>
      <c r="D1" s="2" t="inlineStr">
        <is>
          <t>Jan. 08, 2021</t>
        </is>
      </c>
      <c r="E1" s="2" t="inlineStr">
        <is>
          <t>Sep. 30, 2021</t>
        </is>
      </c>
      <c r="F1" s="2" t="inlineStr">
        <is>
          <t>Sep. 30, 2020</t>
        </is>
      </c>
      <c r="G1" s="2" t="inlineStr">
        <is>
          <t>Sep. 30, 2021</t>
        </is>
      </c>
      <c r="H1" s="2" t="inlineStr">
        <is>
          <t>Sep. 30, 2020</t>
        </is>
      </c>
      <c r="I1" s="2" t="inlineStr">
        <is>
          <t>Jan. 31, 2021</t>
        </is>
      </c>
      <c r="J1" s="2" t="inlineStr">
        <is>
          <t>Dec. 31, 2020</t>
        </is>
      </c>
    </row>
    <row r="2">
      <c r="A2" s="5" t="inlineStr">
        <is>
          <t>Class of Stock [Line Items]</t>
        </is>
      </c>
    </row>
    <row r="3">
      <c r="A3" s="3" t="inlineStr">
        <is>
          <t>Membership interests</t>
        </is>
      </c>
      <c r="D3" s="3" t="inlineStr">
        <is>
          <t>100.00%</t>
        </is>
      </c>
    </row>
    <row r="4">
      <c r="A4" s="3" t="inlineStr">
        <is>
          <t>Proceeds from Issuance Initial Public Offering</t>
        </is>
      </c>
      <c r="B4" s="3" t="inlineStr">
        <is>
          <t>[1]</t>
        </is>
      </c>
      <c r="G4" s="6" t="n">
        <v>63661128</v>
      </c>
      <c r="H4" s="3" t="inlineStr">
        <is>
          <t xml:space="preserve"> </t>
        </is>
      </c>
    </row>
    <row r="5">
      <c r="A5" s="3" t="inlineStr">
        <is>
          <t>Share-based Payment Arrangement, Nonvested Award, Option, Cost Not yet Recognized, Amount</t>
        </is>
      </c>
      <c r="E5" s="6" t="n">
        <v>2657880</v>
      </c>
      <c r="G5" s="6" t="n">
        <v>2657880</v>
      </c>
    </row>
    <row r="6">
      <c r="A6" s="3" t="inlineStr">
        <is>
          <t>Share-based Payment Arrangement, Nonvested Award, Cost Not yet Recognized, Period for Recognition</t>
        </is>
      </c>
      <c r="G6" s="3" t="inlineStr">
        <is>
          <t>3 years 3 months</t>
        </is>
      </c>
    </row>
    <row r="7">
      <c r="A7" s="3" t="inlineStr">
        <is>
          <t>IPO [Member] | Companys Head Music Strategy [Member]</t>
        </is>
      </c>
    </row>
    <row r="8">
      <c r="A8" s="5" t="inlineStr">
        <is>
          <t>Class of Stock [Line Items]</t>
        </is>
      </c>
    </row>
    <row r="9">
      <c r="A9" s="3" t="inlineStr">
        <is>
          <t>Stock-based compensation expense</t>
        </is>
      </c>
      <c r="G9" s="6" t="n">
        <v>54712</v>
      </c>
    </row>
    <row r="10">
      <c r="A10" s="3" t="inlineStr">
        <is>
          <t>Fair value of option granted</t>
        </is>
      </c>
      <c r="G10" s="4" t="n">
        <v>579300</v>
      </c>
    </row>
    <row r="11">
      <c r="A11" s="3" t="inlineStr">
        <is>
          <t>Common Class A [Member]</t>
        </is>
      </c>
    </row>
    <row r="12">
      <c r="A12" s="5" t="inlineStr">
        <is>
          <t>Class of Stock [Line Items]</t>
        </is>
      </c>
    </row>
    <row r="13">
      <c r="A13" s="3" t="inlineStr">
        <is>
          <t>Conversion of shares</t>
        </is>
      </c>
      <c r="D13" s="4" t="n">
        <v>7000000</v>
      </c>
    </row>
    <row r="14">
      <c r="A14" s="3" t="inlineStr">
        <is>
          <t>Proceeds from Issuance Initial Public Offering</t>
        </is>
      </c>
      <c r="C14" s="6" t="n">
        <v>63073783</v>
      </c>
    </row>
    <row r="15">
      <c r="A15" s="3" t="inlineStr">
        <is>
          <t>Stock-based compensation expense</t>
        </is>
      </c>
      <c r="E15" s="6" t="n">
        <v>292173</v>
      </c>
      <c r="F15" s="6" t="n">
        <v>0</v>
      </c>
      <c r="G15" s="6" t="n">
        <v>9485363</v>
      </c>
      <c r="H15" s="6" t="n">
        <v>0</v>
      </c>
    </row>
    <row r="16">
      <c r="A16" s="3" t="inlineStr">
        <is>
          <t>Common stock shares, authorized</t>
        </is>
      </c>
      <c r="E16" s="4" t="n">
        <v>100000000</v>
      </c>
      <c r="G16" s="4" t="n">
        <v>100000000</v>
      </c>
      <c r="J16" s="4" t="n">
        <v>100000000</v>
      </c>
    </row>
    <row r="17">
      <c r="A17" s="3" t="inlineStr">
        <is>
          <t>Common Class A [Member] | MSGM Stock Plan [Member]</t>
        </is>
      </c>
    </row>
    <row r="18">
      <c r="A18" s="5" t="inlineStr">
        <is>
          <t>Class of Stock [Line Items]</t>
        </is>
      </c>
    </row>
    <row r="19">
      <c r="A19" s="3" t="inlineStr">
        <is>
          <t>Common stock shares, authorized</t>
        </is>
      </c>
      <c r="I19" s="4" t="n">
        <v>1000000</v>
      </c>
    </row>
    <row r="20">
      <c r="A20" s="3" t="inlineStr">
        <is>
          <t>Stock available for issuance</t>
        </is>
      </c>
      <c r="E20" s="4" t="n">
        <v>412583</v>
      </c>
      <c r="G20" s="4" t="n">
        <v>412583</v>
      </c>
    </row>
    <row r="21">
      <c r="A21" s="3" t="inlineStr">
        <is>
          <t>Common Class A [Member] | Board of Directors Chairman [Member] | New [Member]</t>
        </is>
      </c>
    </row>
    <row r="22">
      <c r="A22" s="5" t="inlineStr">
        <is>
          <t>Class of Stock [Line Items]</t>
        </is>
      </c>
    </row>
    <row r="23">
      <c r="A23" s="3" t="inlineStr">
        <is>
          <t>Stock-based compensation expense</t>
        </is>
      </c>
      <c r="G23" s="6" t="n">
        <v>1233</v>
      </c>
    </row>
    <row r="24">
      <c r="A24" s="3" t="inlineStr">
        <is>
          <t>Share-based Compensation Arrangement by Share-based Payment Award, Description</t>
        </is>
      </c>
      <c r="G24" s="3" t="inlineStr">
        <is>
          <t>10-year</t>
        </is>
      </c>
    </row>
    <row r="25">
      <c r="A25" s="3" t="inlineStr">
        <is>
          <t>Share-based Compensation Arrangement by Share-based Payment Award, Shares Purchased for Award</t>
        </is>
      </c>
      <c r="G25" s="4" t="n">
        <v>3344</v>
      </c>
    </row>
    <row r="26">
      <c r="A26" s="3" t="inlineStr">
        <is>
          <t>Fair value of option granted</t>
        </is>
      </c>
      <c r="G26" s="6" t="n">
        <v>14800</v>
      </c>
    </row>
    <row r="27">
      <c r="A27" s="3" t="inlineStr">
        <is>
          <t>Common Class A [Member] | Board of Directors Chairman [Member] | New Directors [Member]</t>
        </is>
      </c>
    </row>
    <row r="28">
      <c r="A28" s="5" t="inlineStr">
        <is>
          <t>Class of Stock [Line Items]</t>
        </is>
      </c>
    </row>
    <row r="29">
      <c r="A29" s="3" t="inlineStr">
        <is>
          <t>Share Price</t>
        </is>
      </c>
      <c r="E29" s="8" t="n">
        <v>9.720000000000001</v>
      </c>
      <c r="G29" s="8" t="n">
        <v>9.720000000000001</v>
      </c>
    </row>
    <row r="30">
      <c r="A30" s="3" t="inlineStr">
        <is>
          <t>Common Class A [Member] | C E O Employment Agreement [Member]</t>
        </is>
      </c>
    </row>
    <row r="31">
      <c r="A31" s="5" t="inlineStr">
        <is>
          <t>Class of Stock [Line Items]</t>
        </is>
      </c>
    </row>
    <row r="32">
      <c r="A32" s="3" t="inlineStr">
        <is>
          <t>Stock-based compensation expense</t>
        </is>
      </c>
      <c r="G32" s="6" t="n">
        <v>58739</v>
      </c>
    </row>
    <row r="33">
      <c r="A33" s="3" t="inlineStr">
        <is>
          <t>Share-based Compensation Arrangement by Share-based Payment Award, Shares Purchased for Award</t>
        </is>
      </c>
      <c r="G33" s="4" t="n">
        <v>150000</v>
      </c>
    </row>
    <row r="34">
      <c r="A34" s="3" t="inlineStr">
        <is>
          <t>Share Price</t>
        </is>
      </c>
      <c r="E34" s="4" t="n">
        <v>20</v>
      </c>
      <c r="G34" s="6" t="n">
        <v>20</v>
      </c>
    </row>
    <row r="35">
      <c r="A35" s="3" t="inlineStr">
        <is>
          <t>Fair value of option granted</t>
        </is>
      </c>
      <c r="G35" s="6" t="n">
        <v>621923</v>
      </c>
    </row>
    <row r="36">
      <c r="A36" s="3" t="inlineStr">
        <is>
          <t>Common Class A [Member] | C E O Employment Agreement [Member] | Chief Executive Officer [Member]</t>
        </is>
      </c>
    </row>
    <row r="37">
      <c r="A37" s="5" t="inlineStr">
        <is>
          <t>Class of Stock [Line Items]</t>
        </is>
      </c>
    </row>
    <row r="38">
      <c r="A38" s="3" t="inlineStr">
        <is>
          <t>Share-based Compensation Arrangement by Share-based Payment Award, Shares Purchased for Award</t>
        </is>
      </c>
      <c r="G38" s="4" t="n">
        <v>44577</v>
      </c>
    </row>
    <row r="39">
      <c r="A39" s="3" t="inlineStr">
        <is>
          <t>Share Price</t>
        </is>
      </c>
      <c r="E39" s="10" t="n">
        <v>23.86</v>
      </c>
      <c r="G39" s="8" t="n">
        <v>23.86</v>
      </c>
    </row>
    <row r="40">
      <c r="A40" s="3" t="inlineStr">
        <is>
          <t>Common Class A [Member] | IPO [Member]</t>
        </is>
      </c>
    </row>
    <row r="41">
      <c r="A41" s="5" t="inlineStr">
        <is>
          <t>Class of Stock [Line Items]</t>
        </is>
      </c>
    </row>
    <row r="42">
      <c r="A42" s="3" t="inlineStr">
        <is>
          <t>Stock issued during the period, shares</t>
        </is>
      </c>
      <c r="C42" s="4" t="n">
        <v>3450000</v>
      </c>
    </row>
    <row r="43">
      <c r="A43" s="3" t="inlineStr">
        <is>
          <t>Shares Issued, Price Per Share</t>
        </is>
      </c>
      <c r="C43" s="6" t="n">
        <v>20</v>
      </c>
    </row>
    <row r="44">
      <c r="A44" s="3" t="inlineStr">
        <is>
          <t>Common Class A [Member] | IPO [Member] | Chief Executive Officer Consultant Three Of Its Directors [Member]</t>
        </is>
      </c>
    </row>
    <row r="45">
      <c r="A45" s="5" t="inlineStr">
        <is>
          <t>Class of Stock [Line Items]</t>
        </is>
      </c>
    </row>
    <row r="46">
      <c r="A46" s="3" t="inlineStr">
        <is>
          <t>Stock issued during the period, shares</t>
        </is>
      </c>
      <c r="G46" s="4" t="n">
        <v>330633</v>
      </c>
    </row>
    <row r="47">
      <c r="A47" s="3" t="inlineStr">
        <is>
          <t>Stock-based compensation expense</t>
        </is>
      </c>
      <c r="G47" s="6" t="n">
        <v>6612660</v>
      </c>
    </row>
    <row r="48">
      <c r="A48" s="3" t="inlineStr">
        <is>
          <t>Common Class A [Member] | IPO [Member] | Employees [Member]</t>
        </is>
      </c>
    </row>
    <row r="49">
      <c r="A49" s="5" t="inlineStr">
        <is>
          <t>Class of Stock [Line Items]</t>
        </is>
      </c>
    </row>
    <row r="50">
      <c r="A50" s="3" t="inlineStr">
        <is>
          <t>Stock-based compensation expense</t>
        </is>
      </c>
      <c r="G50" s="6" t="n">
        <v>444341</v>
      </c>
    </row>
    <row r="51">
      <c r="A51" s="3" t="inlineStr">
        <is>
          <t>Share-based Compensation Arrangement by Share-based Payment Award, Description</t>
        </is>
      </c>
      <c r="G51" s="3" t="inlineStr">
        <is>
          <t>10</t>
        </is>
      </c>
    </row>
    <row r="52">
      <c r="A52" s="3" t="inlineStr">
        <is>
          <t>Share-based Compensation Arrangement by Share-based Payment Award, Shares Purchased for Award</t>
        </is>
      </c>
      <c r="G52" s="4" t="n">
        <v>158975</v>
      </c>
    </row>
    <row r="53">
      <c r="A53" s="3" t="inlineStr">
        <is>
          <t>Fair value of option granted</t>
        </is>
      </c>
      <c r="G53" s="6" t="n">
        <v>1931025</v>
      </c>
    </row>
    <row r="54">
      <c r="A54" s="3" t="inlineStr">
        <is>
          <t>Common Class A [Member] | IPO [Member] | Chief Executive Officer [Member]</t>
        </is>
      </c>
    </row>
    <row r="55">
      <c r="A55" s="5" t="inlineStr">
        <is>
          <t>Class of Stock [Line Items]</t>
        </is>
      </c>
    </row>
    <row r="56">
      <c r="A56" s="3" t="inlineStr">
        <is>
          <t>Share-based Compensation Arrangement by Share-based Payment Award, Shares Purchased for Award</t>
        </is>
      </c>
      <c r="G56" s="4" t="n">
        <v>203333</v>
      </c>
    </row>
    <row r="57">
      <c r="A57" s="3" t="inlineStr">
        <is>
          <t>Share Price</t>
        </is>
      </c>
      <c r="E57" s="4" t="n">
        <v>20</v>
      </c>
      <c r="G57" s="6" t="n">
        <v>20</v>
      </c>
    </row>
    <row r="58">
      <c r="A58" s="3" t="inlineStr">
        <is>
          <t>Fair value of option granted</t>
        </is>
      </c>
      <c r="G58" s="6" t="n">
        <v>2189896</v>
      </c>
    </row>
    <row r="59">
      <c r="A59" s="3" t="inlineStr">
        <is>
          <t>Common Class A [Member] | IPO [Member] | Employees One [Member]</t>
        </is>
      </c>
    </row>
    <row r="60">
      <c r="A60" s="5" t="inlineStr">
        <is>
          <t>Class of Stock [Line Items]</t>
        </is>
      </c>
    </row>
    <row r="61">
      <c r="A61" s="3" t="inlineStr">
        <is>
          <t>Share-based Compensation Arrangement by Share-based Payment Award, Shares Purchased for Award</t>
        </is>
      </c>
      <c r="G61" s="4" t="n">
        <v>145438</v>
      </c>
    </row>
    <row r="62">
      <c r="A62" s="3" t="inlineStr">
        <is>
          <t>Share Price</t>
        </is>
      </c>
      <c r="E62" s="4" t="n">
        <v>20</v>
      </c>
      <c r="G62" s="6" t="n">
        <v>20</v>
      </c>
    </row>
    <row r="63">
      <c r="A63" s="3" t="inlineStr">
        <is>
          <t>Common Class A [Member] | IPO [Member] | Employees Two [Member]</t>
        </is>
      </c>
    </row>
    <row r="64">
      <c r="A64" s="5" t="inlineStr">
        <is>
          <t>Class of Stock [Line Items]</t>
        </is>
      </c>
    </row>
    <row r="65">
      <c r="A65" s="3" t="inlineStr">
        <is>
          <t>Share-based Compensation Arrangement by Share-based Payment Award, Shares Purchased for Award</t>
        </is>
      </c>
      <c r="G65" s="4" t="n">
        <v>13537</v>
      </c>
    </row>
    <row r="66">
      <c r="A66" s="3" t="inlineStr">
        <is>
          <t>Share Price</t>
        </is>
      </c>
      <c r="E66" s="8" t="n">
        <v>23.9</v>
      </c>
      <c r="G66" s="8" t="n">
        <v>23.9</v>
      </c>
    </row>
    <row r="67">
      <c r="A67" s="3" t="inlineStr">
        <is>
          <t>Common Class A [Member] | IPO [Member] | Four Directors [Member]</t>
        </is>
      </c>
    </row>
    <row r="68">
      <c r="A68" s="5" t="inlineStr">
        <is>
          <t>Class of Stock [Line Items]</t>
        </is>
      </c>
    </row>
    <row r="69">
      <c r="A69" s="3" t="inlineStr">
        <is>
          <t>Stock-based compensation expense</t>
        </is>
      </c>
      <c r="G69" s="6" t="n">
        <v>99598</v>
      </c>
    </row>
    <row r="70">
      <c r="A70" s="3" t="inlineStr">
        <is>
          <t>Share-based Compensation Arrangement by Share-based Payment Award, Description</t>
        </is>
      </c>
      <c r="G70" s="3" t="inlineStr">
        <is>
          <t>10</t>
        </is>
      </c>
    </row>
    <row r="71">
      <c r="A71" s="3" t="inlineStr">
        <is>
          <t>Share-based Compensation Arrangement by Share-based Payment Award, Shares Purchased for Award</t>
        </is>
      </c>
      <c r="G71" s="4" t="n">
        <v>15096</v>
      </c>
    </row>
    <row r="72">
      <c r="A72" s="3" t="inlineStr">
        <is>
          <t>Fair value of option granted</t>
        </is>
      </c>
      <c r="G72" s="6" t="n">
        <v>169377</v>
      </c>
    </row>
    <row r="73">
      <c r="A73" s="3" t="inlineStr">
        <is>
          <t>Common Class A [Member] | IPO [Member] | Four Directors [Member] | One Year Grant Date Anniversary [Member]</t>
        </is>
      </c>
    </row>
    <row r="74">
      <c r="A74" s="5" t="inlineStr">
        <is>
          <t>Class of Stock [Line Items]</t>
        </is>
      </c>
    </row>
    <row r="75">
      <c r="A75" s="3" t="inlineStr">
        <is>
          <t>Share-based Compensation Arrangement by Share-based Payment Award, Shares Purchased for Award</t>
        </is>
      </c>
      <c r="G75" s="4" t="n">
        <v>11250</v>
      </c>
    </row>
    <row r="76">
      <c r="A76" s="3" t="inlineStr">
        <is>
          <t>Common Class A [Member] | IPO [Member] | Four Directors [Member] | Three Years [Member]</t>
        </is>
      </c>
    </row>
    <row r="77">
      <c r="A77" s="5" t="inlineStr">
        <is>
          <t>Class of Stock [Line Items]</t>
        </is>
      </c>
    </row>
    <row r="78">
      <c r="A78" s="3" t="inlineStr">
        <is>
          <t>Share-based Compensation Arrangement by Share-based Payment Award, Shares Purchased for Award</t>
        </is>
      </c>
      <c r="G78" s="4" t="n">
        <v>3846</v>
      </c>
    </row>
    <row r="79">
      <c r="A79" s="3" t="inlineStr">
        <is>
          <t>Common Class A [Member] | IPO [Member] | Companys Head Music Strategy [Member]</t>
        </is>
      </c>
    </row>
    <row r="80">
      <c r="A80" s="5" t="inlineStr">
        <is>
          <t>Class of Stock [Line Items]</t>
        </is>
      </c>
    </row>
    <row r="81">
      <c r="A81" s="3" t="inlineStr">
        <is>
          <t>Stock-based compensation expense</t>
        </is>
      </c>
      <c r="G81" s="6" t="n">
        <v>25418</v>
      </c>
    </row>
    <row r="82">
      <c r="A82" s="3" t="inlineStr">
        <is>
          <t>Share-based Compensation Arrangement by Share-based Payment Award, Shares Purchased for Award</t>
        </is>
      </c>
      <c r="E82" s="4" t="n">
        <v>2092</v>
      </c>
      <c r="G82" s="4" t="n">
        <v>5114</v>
      </c>
    </row>
    <row r="83">
      <c r="A83" s="3" t="inlineStr">
        <is>
          <t>Share Price</t>
        </is>
      </c>
      <c r="E83" s="8" t="n">
        <v>23.9</v>
      </c>
      <c r="G83" s="8" t="n">
        <v>23.9</v>
      </c>
    </row>
    <row r="84">
      <c r="A84" s="3" t="inlineStr">
        <is>
          <t>Fair value of option granted</t>
        </is>
      </c>
      <c r="E84" s="6" t="n">
        <v>25418</v>
      </c>
      <c r="G84" s="6" t="n">
        <v>62955</v>
      </c>
    </row>
    <row r="85">
      <c r="A85" s="3" t="inlineStr">
        <is>
          <t>Common Class A [Member] | IPO [Member] | Companys Head Music Strategy [Member] | One Year Grant Date Anniversary [Member]</t>
        </is>
      </c>
    </row>
    <row r="86">
      <c r="A86" s="5" t="inlineStr">
        <is>
          <t>Class of Stock [Line Items]</t>
        </is>
      </c>
    </row>
    <row r="87">
      <c r="A87" s="3" t="inlineStr">
        <is>
          <t>Share-based Compensation Arrangement by Share-based Payment Award, Shares Purchased for Award</t>
        </is>
      </c>
      <c r="G87" s="4" t="n">
        <v>1767</v>
      </c>
    </row>
    <row r="88">
      <c r="A88" s="3" t="inlineStr">
        <is>
          <t>Common Class A [Member] | IPO [Member] | Companys Head Music Strategy [Member] | Immediately [Member]</t>
        </is>
      </c>
    </row>
    <row r="89">
      <c r="A89" s="5" t="inlineStr">
        <is>
          <t>Class of Stock [Line Items]</t>
        </is>
      </c>
    </row>
    <row r="90">
      <c r="A90" s="3" t="inlineStr">
        <is>
          <t>Share-based Compensation Arrangement by Share-based Payment Award, Shares Purchased for Award</t>
        </is>
      </c>
      <c r="G90" s="4" t="n">
        <v>209</v>
      </c>
    </row>
    <row r="91">
      <c r="A91" s="3" t="inlineStr">
        <is>
          <t>Common Class A [Member] | IPO [Member] | Additional Shares For Underwriters [Member]</t>
        </is>
      </c>
    </row>
    <row r="92">
      <c r="A92" s="5" t="inlineStr">
        <is>
          <t>Class of Stock [Line Items]</t>
        </is>
      </c>
    </row>
    <row r="93">
      <c r="A93" s="3" t="inlineStr">
        <is>
          <t>Stock issued during the period, shares</t>
        </is>
      </c>
      <c r="C93" s="4" t="n">
        <v>450000</v>
      </c>
    </row>
    <row r="94">
      <c r="A94" s="3" t="inlineStr">
        <is>
          <t>Common Class B [Member]</t>
        </is>
      </c>
    </row>
    <row r="95">
      <c r="A95" s="5" t="inlineStr">
        <is>
          <t>Class of Stock [Line Items]</t>
        </is>
      </c>
    </row>
    <row r="96">
      <c r="A96" s="3" t="inlineStr">
        <is>
          <t>Conversion of shares</t>
        </is>
      </c>
      <c r="D96" s="4" t="n">
        <v>7000000</v>
      </c>
    </row>
    <row r="97">
      <c r="A97" s="3" t="inlineStr">
        <is>
          <t>Common stock shares, authorized</t>
        </is>
      </c>
      <c r="E97" s="4" t="n">
        <v>7000000</v>
      </c>
      <c r="G97" s="4" t="n">
        <v>7000000</v>
      </c>
      <c r="J97" s="4" t="n">
        <v>7000000</v>
      </c>
    </row>
    <row r="98"/>
    <row r="99">
      <c r="A99" s="3" t="inlineStr">
        <is>
          <t>[1]</t>
        </is>
      </c>
      <c r="B99" s="3" t="inlineStr">
        <is>
          <t>Gross proceeds of $ 69,000,000 5,338,872 587,000</t>
        </is>
      </c>
    </row>
  </sheetData>
  <mergeCells count="3">
    <mergeCell ref="A1:B1"/>
    <mergeCell ref="A98:I98"/>
    <mergeCell ref="B99:I9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72"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5" t="inlineStr">
        <is>
          <t>Income Statement [Abstract]</t>
        </is>
      </c>
    </row>
    <row r="4">
      <c r="A4" s="3" t="inlineStr">
        <is>
          <t>Revenues</t>
        </is>
      </c>
      <c r="C4" s="6" t="n">
        <v>2138466</v>
      </c>
      <c r="D4" s="6" t="n">
        <v>8988197</v>
      </c>
      <c r="E4" s="6" t="n">
        <v>6851525</v>
      </c>
      <c r="F4" s="6" t="n">
        <v>16111581</v>
      </c>
    </row>
    <row r="5">
      <c r="A5" s="3" t="inlineStr">
        <is>
          <t>Cost of Revenue</t>
        </is>
      </c>
      <c r="B5" s="3" t="inlineStr">
        <is>
          <t>[1]</t>
        </is>
      </c>
      <c r="C5" s="4" t="n">
        <v>949139</v>
      </c>
      <c r="D5" s="4" t="n">
        <v>2920747</v>
      </c>
      <c r="E5" s="4" t="n">
        <v>2637250</v>
      </c>
      <c r="F5" s="4" t="n">
        <v>5261483</v>
      </c>
    </row>
    <row r="6">
      <c r="A6" s="3" t="inlineStr">
        <is>
          <t>Gross profit</t>
        </is>
      </c>
      <c r="C6" s="4" t="n">
        <v>1189327</v>
      </c>
      <c r="D6" s="4" t="n">
        <v>6067450</v>
      </c>
      <c r="E6" s="4" t="n">
        <v>4214275</v>
      </c>
      <c r="F6" s="4" t="n">
        <v>10850098</v>
      </c>
    </row>
    <row r="7">
      <c r="A7" s="5" t="inlineStr">
        <is>
          <t>Operating expenses:</t>
        </is>
      </c>
    </row>
    <row r="8">
      <c r="A8" s="3" t="inlineStr">
        <is>
          <t>Selling and Marketing Expense</t>
        </is>
      </c>
      <c r="B8" s="3" t="inlineStr">
        <is>
          <t>[2]</t>
        </is>
      </c>
      <c r="C8" s="4" t="n">
        <v>1348773</v>
      </c>
      <c r="D8" s="4" t="n">
        <v>961450</v>
      </c>
      <c r="E8" s="4" t="n">
        <v>3077213</v>
      </c>
      <c r="F8" s="4" t="n">
        <v>2321635</v>
      </c>
    </row>
    <row r="9">
      <c r="A9" s="3" t="inlineStr">
        <is>
          <t>Research and Development Expense</t>
        </is>
      </c>
      <c r="B9" s="3" t="inlineStr">
        <is>
          <t>[3]</t>
        </is>
      </c>
      <c r="C9" s="4" t="n">
        <v>3015233</v>
      </c>
      <c r="D9" s="4" t="n">
        <v>1300314</v>
      </c>
      <c r="E9" s="4" t="n">
        <v>6083773</v>
      </c>
      <c r="F9" s="4" t="n">
        <v>3438461</v>
      </c>
    </row>
    <row r="10">
      <c r="A10" s="3" t="inlineStr">
        <is>
          <t>General and Administrative Expense</t>
        </is>
      </c>
      <c r="B10" s="3" t="inlineStr">
        <is>
          <t>[4]</t>
        </is>
      </c>
      <c r="C10" s="4" t="n">
        <v>3130944</v>
      </c>
      <c r="D10" s="4" t="n">
        <v>936818</v>
      </c>
      <c r="E10" s="4" t="n">
        <v>22612162</v>
      </c>
      <c r="F10" s="4" t="n">
        <v>2227373</v>
      </c>
    </row>
    <row r="11">
      <c r="A11" s="3" t="inlineStr">
        <is>
          <t>Depreciation and amortization</t>
        </is>
      </c>
      <c r="C11" s="4" t="n">
        <v>81874</v>
      </c>
      <c r="D11" s="4" t="n">
        <v>38016</v>
      </c>
      <c r="E11" s="4" t="n">
        <v>179097</v>
      </c>
      <c r="F11" s="4" t="n">
        <v>50083</v>
      </c>
    </row>
    <row r="12">
      <c r="A12" s="3" t="inlineStr">
        <is>
          <t>Total operating expenses</t>
        </is>
      </c>
      <c r="C12" s="4" t="n">
        <v>7576824</v>
      </c>
      <c r="D12" s="4" t="n">
        <v>3236598</v>
      </c>
      <c r="E12" s="4" t="n">
        <v>31952245</v>
      </c>
      <c r="F12" s="4" t="n">
        <v>8037552</v>
      </c>
    </row>
    <row r="13">
      <c r="A13" s="3" t="inlineStr">
        <is>
          <t>(Loss) income from operations</t>
        </is>
      </c>
      <c r="C13" s="4" t="n">
        <v>-6387497</v>
      </c>
      <c r="D13" s="4" t="n">
        <v>2830852</v>
      </c>
      <c r="E13" s="4" t="n">
        <v>-27737970</v>
      </c>
      <c r="F13" s="4" t="n">
        <v>2812546</v>
      </c>
    </row>
    <row r="14">
      <c r="A14" s="3" t="inlineStr">
        <is>
          <t>Interest Expense</t>
        </is>
      </c>
      <c r="B14" s="3" t="inlineStr">
        <is>
          <t>[5]</t>
        </is>
      </c>
      <c r="C14" s="4" t="n">
        <v>-160310</v>
      </c>
      <c r="D14" s="4" t="n">
        <v>-230965</v>
      </c>
      <c r="E14" s="4" t="n">
        <v>-311748</v>
      </c>
      <c r="F14" s="4" t="n">
        <v>-448325</v>
      </c>
    </row>
    <row r="15">
      <c r="A15" s="3" t="inlineStr">
        <is>
          <t>Gain (loss) attributable to equity method investment</t>
        </is>
      </c>
      <c r="C15" s="3" t="inlineStr">
        <is>
          <t xml:space="preserve"> </t>
        </is>
      </c>
      <c r="D15" s="4" t="n">
        <v>-40530</v>
      </c>
      <c r="E15" s="4" t="n">
        <v>1370837</v>
      </c>
      <c r="F15" s="4" t="n">
        <v>-69764</v>
      </c>
    </row>
    <row r="16">
      <c r="A16" s="3" t="inlineStr">
        <is>
          <t>Other (loss) income, net</t>
        </is>
      </c>
      <c r="C16" s="4" t="n">
        <v>-110822</v>
      </c>
      <c r="D16" s="4" t="n">
        <v>46337</v>
      </c>
      <c r="E16" s="4" t="n">
        <v>-26115</v>
      </c>
      <c r="F16" s="4" t="n">
        <v>79195</v>
      </c>
    </row>
    <row r="17">
      <c r="A17" s="3" t="inlineStr">
        <is>
          <t>Net (loss) income</t>
        </is>
      </c>
      <c r="C17" s="4" t="n">
        <v>-6658629</v>
      </c>
      <c r="D17" s="4" t="n">
        <v>2605694</v>
      </c>
      <c r="E17" s="4" t="n">
        <v>-26704996</v>
      </c>
      <c r="F17" s="4" t="n">
        <v>2373652</v>
      </c>
    </row>
    <row r="18">
      <c r="A18" s="3" t="inlineStr">
        <is>
          <t>Less: Net (loss) income attributable to non-controlling interest</t>
        </is>
      </c>
      <c r="C18" s="4" t="n">
        <v>-99114</v>
      </c>
      <c r="D18" s="4" t="n">
        <v>1412329</v>
      </c>
      <c r="E18" s="4" t="n">
        <v>-553413</v>
      </c>
      <c r="F18" s="4" t="n">
        <v>1498233</v>
      </c>
    </row>
    <row r="19">
      <c r="A19" s="3" t="inlineStr">
        <is>
          <t>Net (loss) income attributable to Motorsport Games Inc.</t>
        </is>
      </c>
      <c r="C19" s="6" t="n">
        <v>-6559515</v>
      </c>
      <c r="D19" s="6" t="n">
        <v>1193365</v>
      </c>
      <c r="E19" s="6" t="n">
        <v>-26151583</v>
      </c>
      <c r="F19" s="6" t="n">
        <v>875419</v>
      </c>
    </row>
    <row r="20">
      <c r="A20" s="5" t="inlineStr">
        <is>
          <t>Earnings Per Share, Basic and Diluted [Abstract]</t>
        </is>
      </c>
    </row>
    <row r="21">
      <c r="A21" s="3" t="inlineStr">
        <is>
          <t>Basic and diluted</t>
        </is>
      </c>
      <c r="C21" s="8" t="n">
        <v>-0.5600000000000001</v>
      </c>
      <c r="E21" s="8" t="n">
        <v>-2.32</v>
      </c>
    </row>
    <row r="22">
      <c r="A22" s="5" t="inlineStr">
        <is>
          <t>Earnings Per Share, Basic and Diluted, Other Disclosures [Abstract]</t>
        </is>
      </c>
    </row>
    <row r="23">
      <c r="A23" s="3" t="inlineStr">
        <is>
          <t>Basic and diluted</t>
        </is>
      </c>
      <c r="C23" s="4" t="n">
        <v>11635897</v>
      </c>
      <c r="E23" s="4" t="n">
        <v>11285757</v>
      </c>
    </row>
    <row r="24"/>
    <row r="25">
      <c r="A25" s="3" t="inlineStr">
        <is>
          <t>[1]</t>
        </is>
      </c>
      <c r="B25" s="3" t="inlineStr">
        <is>
          <t>Includes related party costs of $ 0 8,721 0 92,522</t>
        </is>
      </c>
    </row>
    <row r="26">
      <c r="A26" s="3" t="inlineStr">
        <is>
          <t>[2]</t>
        </is>
      </c>
      <c r="B26" s="3" t="inlineStr">
        <is>
          <t>Includes related party expenses of $ 71,865 48,609 71,865 117,088</t>
        </is>
      </c>
    </row>
    <row r="27">
      <c r="A27" s="3" t="inlineStr">
        <is>
          <t>[3]</t>
        </is>
      </c>
      <c r="B27" s="3" t="inlineStr">
        <is>
          <t>Includes related party expenses of $ 3,132 15,279 14,591 134,942</t>
        </is>
      </c>
    </row>
    <row r="28">
      <c r="A28" s="3" t="inlineStr">
        <is>
          <t>[4]</t>
        </is>
      </c>
      <c r="B28" s="3" t="inlineStr">
        <is>
          <t>Includes related party expenses of $ 22,853 539,320 1,593,371 1,130,864</t>
        </is>
      </c>
    </row>
    <row r="29">
      <c r="A29" s="3" t="inlineStr">
        <is>
          <t>[5]</t>
        </is>
      </c>
      <c r="B29" s="3" t="inlineStr">
        <is>
          <t>Includes related party expenses of $ 0 230,965 105,845 439,723</t>
        </is>
      </c>
    </row>
  </sheetData>
  <mergeCells count="9">
    <mergeCell ref="A1:B2"/>
    <mergeCell ref="C1:D1"/>
    <mergeCell ref="E1:F1"/>
    <mergeCell ref="A24:E24"/>
    <mergeCell ref="B25:E25"/>
    <mergeCell ref="B26:E26"/>
    <mergeCell ref="B27:E27"/>
    <mergeCell ref="B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1</t>
        </is>
      </c>
      <c r="C2" s="2" t="inlineStr">
        <is>
          <t>Sep. 30, 2020</t>
        </is>
      </c>
      <c r="D2" s="2" t="inlineStr">
        <is>
          <t>Dec. 31, 2020</t>
        </is>
      </c>
    </row>
    <row r="3">
      <c r="A3" s="5" t="inlineStr">
        <is>
          <t>Related Party Transactions [Abstract]</t>
        </is>
      </c>
    </row>
    <row r="4">
      <c r="A4" s="3" t="inlineStr">
        <is>
          <t>Advances from related parties</t>
        </is>
      </c>
      <c r="B4" s="6" t="n">
        <v>2073312</v>
      </c>
      <c r="C4" s="6" t="n">
        <v>2342926</v>
      </c>
    </row>
    <row r="5">
      <c r="A5" s="3" t="inlineStr">
        <is>
          <t>Repayments on advances from related parties</t>
        </is>
      </c>
      <c r="B5" s="4" t="n">
        <v>12935519</v>
      </c>
      <c r="C5" s="3" t="inlineStr">
        <is>
          <t xml:space="preserve"> </t>
        </is>
      </c>
    </row>
    <row r="6">
      <c r="A6" s="3" t="inlineStr">
        <is>
          <t>Due to related parties</t>
        </is>
      </c>
      <c r="B6" s="6" t="n">
        <v>55551</v>
      </c>
      <c r="D6" s="6" t="n">
        <v>108535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Feb. 11, 2021</t>
        </is>
      </c>
      <c r="C1" s="2" t="inlineStr">
        <is>
          <t>Oct. 31, 2020</t>
        </is>
      </c>
      <c r="D1" s="2" t="inlineStr">
        <is>
          <t>Sep. 30, 2021</t>
        </is>
      </c>
      <c r="E1" s="2" t="inlineStr">
        <is>
          <t>Sep. 30, 2020</t>
        </is>
      </c>
      <c r="F1" s="2" t="inlineStr">
        <is>
          <t>Sep. 30, 2021</t>
        </is>
      </c>
      <c r="G1" s="2" t="inlineStr">
        <is>
          <t>Sep. 30, 2020</t>
        </is>
      </c>
      <c r="H1" s="2" t="inlineStr">
        <is>
          <t>Jan. 11, 2021</t>
        </is>
      </c>
    </row>
    <row r="2">
      <c r="A2" s="3" t="inlineStr">
        <is>
          <t>Operating leases, rent expense</t>
        </is>
      </c>
      <c r="D2" s="6" t="n">
        <v>93922</v>
      </c>
      <c r="E2" s="6" t="n">
        <v>79214</v>
      </c>
      <c r="F2" s="6" t="n">
        <v>285080</v>
      </c>
      <c r="G2" s="6" t="n">
        <v>201173</v>
      </c>
    </row>
    <row r="3">
      <c r="A3" s="3" t="inlineStr">
        <is>
          <t>Ascend FS, Inc [Member]</t>
        </is>
      </c>
    </row>
    <row r="4">
      <c r="A4" s="3" t="inlineStr">
        <is>
          <t>Percentage of outstanding shares</t>
        </is>
      </c>
      <c r="H4" s="3" t="inlineStr">
        <is>
          <t>28.70%</t>
        </is>
      </c>
    </row>
    <row r="5">
      <c r="A5" s="3" t="inlineStr">
        <is>
          <t>N 704 Games [Member]</t>
        </is>
      </c>
    </row>
    <row r="6">
      <c r="A6" s="3" t="inlineStr">
        <is>
          <t>Shares purchased</t>
        </is>
      </c>
      <c r="C6" s="4" t="n">
        <v>116608</v>
      </c>
    </row>
    <row r="7">
      <c r="A7" s="3" t="inlineStr">
        <is>
          <t>HC2 Holdings 2 Inc [Member]</t>
        </is>
      </c>
    </row>
    <row r="8">
      <c r="A8" s="3" t="inlineStr">
        <is>
          <t>Shares purchased</t>
        </is>
      </c>
      <c r="B8" s="4" t="n">
        <v>106307</v>
      </c>
    </row>
    <row r="9">
      <c r="A9" s="3" t="inlineStr">
        <is>
          <t>Percentage of outstanding shares</t>
        </is>
      </c>
      <c r="B9" s="3" t="inlineStr">
        <is>
          <t>26.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stomer A [Member] | Revenue Benchmark [Member] | Customer Concentration Risk [Member]</t>
        </is>
      </c>
    </row>
    <row r="4">
      <c r="A4" s="5" t="inlineStr">
        <is>
          <t>Concentration Risk [Line Items]</t>
        </is>
      </c>
    </row>
    <row r="5">
      <c r="A5" s="3" t="inlineStr">
        <is>
          <t>Concentration risk percentage</t>
        </is>
      </c>
      <c r="C5" s="3" t="inlineStr">
        <is>
          <t>49.80%</t>
        </is>
      </c>
      <c r="E5" s="3" t="inlineStr">
        <is>
          <t>31.70%</t>
        </is>
      </c>
    </row>
    <row r="6">
      <c r="A6" s="3" t="inlineStr">
        <is>
          <t>Customer A [Member] | Accounts Receivable [Member] | Customer Concentration Risk [Member]</t>
        </is>
      </c>
    </row>
    <row r="7">
      <c r="A7" s="5" t="inlineStr">
        <is>
          <t>Concentration Risk [Line Items]</t>
        </is>
      </c>
    </row>
    <row r="8">
      <c r="A8" s="3" t="inlineStr">
        <is>
          <t>Concentration risk percentage</t>
        </is>
      </c>
      <c r="D8" s="3" t="inlineStr">
        <is>
          <t>49.70%</t>
        </is>
      </c>
      <c r="E8" s="3" t="inlineStr">
        <is>
          <t>81.80%</t>
        </is>
      </c>
    </row>
    <row r="9">
      <c r="A9" s="3" t="inlineStr">
        <is>
          <t>Customer B [Member] | Revenue Benchmark [Member] | Customer Concentration Risk [Member]</t>
        </is>
      </c>
    </row>
    <row r="10">
      <c r="A10" s="5" t="inlineStr">
        <is>
          <t>Concentration Risk [Line Items]</t>
        </is>
      </c>
    </row>
    <row r="11">
      <c r="A11" s="3" t="inlineStr">
        <is>
          <t>Concentration risk percentage</t>
        </is>
      </c>
      <c r="B11" s="3" t="inlineStr">
        <is>
          <t>21.70%</t>
        </is>
      </c>
      <c r="C11" s="3" t="inlineStr">
        <is>
          <t>20.10%</t>
        </is>
      </c>
      <c r="D11" s="3" t="inlineStr">
        <is>
          <t>28.20%</t>
        </is>
      </c>
      <c r="E11" s="3" t="inlineStr">
        <is>
          <t>25.90%</t>
        </is>
      </c>
    </row>
    <row r="12">
      <c r="A12" s="3" t="inlineStr">
        <is>
          <t>Customer B [Member] | Accounts Receivable [Member] | Customer Concentration Risk [Member]</t>
        </is>
      </c>
    </row>
    <row r="13">
      <c r="A13" s="5" t="inlineStr">
        <is>
          <t>Concentration Risk [Line Items]</t>
        </is>
      </c>
    </row>
    <row r="14">
      <c r="A14" s="3" t="inlineStr">
        <is>
          <t>Concentration risk percentage</t>
        </is>
      </c>
      <c r="D14" s="3" t="inlineStr">
        <is>
          <t>20.40%</t>
        </is>
      </c>
    </row>
    <row r="15">
      <c r="A15" s="3" t="inlineStr">
        <is>
          <t>Customer C [Member] | Revenue Benchmark [Member] | Customer Concentration Risk [Member]</t>
        </is>
      </c>
    </row>
    <row r="16">
      <c r="A16" s="5" t="inlineStr">
        <is>
          <t>Concentration Risk [Line Items]</t>
        </is>
      </c>
    </row>
    <row r="17">
      <c r="A17" s="3" t="inlineStr">
        <is>
          <t>Concentration risk percentage</t>
        </is>
      </c>
      <c r="B17" s="3" t="inlineStr">
        <is>
          <t>22.00%</t>
        </is>
      </c>
      <c r="D17" s="3" t="inlineStr">
        <is>
          <t>18.70%</t>
        </is>
      </c>
    </row>
    <row r="18">
      <c r="A18" s="3" t="inlineStr">
        <is>
          <t>Customer D [Member] | Revenue Benchmark [Member] | Customer Concentration Risk [Member]</t>
        </is>
      </c>
    </row>
    <row r="19">
      <c r="A19" s="5" t="inlineStr">
        <is>
          <t>Concentration Risk [Line Items]</t>
        </is>
      </c>
    </row>
    <row r="20">
      <c r="A20" s="3" t="inlineStr">
        <is>
          <t>Concentration risk percentage</t>
        </is>
      </c>
      <c r="B20" s="3" t="inlineStr">
        <is>
          <t>41.00%</t>
        </is>
      </c>
      <c r="C20" s="3" t="inlineStr">
        <is>
          <t>16.90%</t>
        </is>
      </c>
      <c r="D20" s="3" t="inlineStr">
        <is>
          <t>38.80%</t>
        </is>
      </c>
      <c r="E20" s="3" t="inlineStr">
        <is>
          <t>23.10%</t>
        </is>
      </c>
    </row>
    <row r="21">
      <c r="A21" s="3" t="inlineStr">
        <is>
          <t>Customer [Member] | Revenue Benchmark [Member] | Customer Concentration Risk [Member]</t>
        </is>
      </c>
    </row>
    <row r="22">
      <c r="A22" s="5" t="inlineStr">
        <is>
          <t>Concentration Risk [Line Items]</t>
        </is>
      </c>
    </row>
    <row r="23">
      <c r="A23" s="3" t="inlineStr">
        <is>
          <t>Concentration risk percentage</t>
        </is>
      </c>
      <c r="B23" s="3" t="inlineStr">
        <is>
          <t>84.70%</t>
        </is>
      </c>
      <c r="C23" s="3" t="inlineStr">
        <is>
          <t>86.80%</t>
        </is>
      </c>
      <c r="D23" s="3" t="inlineStr">
        <is>
          <t>85.70%</t>
        </is>
      </c>
      <c r="E23" s="3" t="inlineStr">
        <is>
          <t>80.70%</t>
        </is>
      </c>
    </row>
    <row r="24">
      <c r="A24" s="3" t="inlineStr">
        <is>
          <t>Customer [Member] | Revenue Benchmark [Member] | Supplier Concentration Risk [Member]</t>
        </is>
      </c>
    </row>
    <row r="25">
      <c r="A25" s="5" t="inlineStr">
        <is>
          <t>Concentration Risk [Line Items]</t>
        </is>
      </c>
    </row>
    <row r="26">
      <c r="A26" s="3" t="inlineStr">
        <is>
          <t>Concentration risk percentage</t>
        </is>
      </c>
      <c r="B26" s="3" t="inlineStr">
        <is>
          <t>74.50%</t>
        </is>
      </c>
      <c r="C26" s="3" t="inlineStr">
        <is>
          <t>81.00%</t>
        </is>
      </c>
      <c r="D26" s="3" t="inlineStr">
        <is>
          <t>71.60%</t>
        </is>
      </c>
      <c r="E26" s="3" t="inlineStr">
        <is>
          <t>70.50%</t>
        </is>
      </c>
    </row>
    <row r="27">
      <c r="A27" s="3" t="inlineStr">
        <is>
          <t>Customer [Member] | Accounts Receivable [Member] | Customer Concentration Risk [Member]</t>
        </is>
      </c>
    </row>
    <row r="28">
      <c r="A28" s="5" t="inlineStr">
        <is>
          <t>Concentration Risk [Line Items]</t>
        </is>
      </c>
    </row>
    <row r="29">
      <c r="A29" s="3" t="inlineStr">
        <is>
          <t>Concentration risk percentage</t>
        </is>
      </c>
      <c r="D29" s="3" t="inlineStr">
        <is>
          <t>70.10%</t>
        </is>
      </c>
      <c r="E29" s="3" t="inlineStr">
        <is>
          <t>81.80%</t>
        </is>
      </c>
    </row>
    <row r="30">
      <c r="A30" s="3" t="inlineStr">
        <is>
          <t>Supplier A [Member] | Revenue Benchmark [Member] | Supplier Concentration Risk [Member]</t>
        </is>
      </c>
    </row>
    <row r="31">
      <c r="A31" s="5" t="inlineStr">
        <is>
          <t>Concentration Risk [Line Items]</t>
        </is>
      </c>
    </row>
    <row r="32">
      <c r="A32" s="3" t="inlineStr">
        <is>
          <t>Concentration risk percentage</t>
        </is>
      </c>
      <c r="B32" s="3" t="inlineStr">
        <is>
          <t>24.30%</t>
        </is>
      </c>
      <c r="C32" s="3" t="inlineStr">
        <is>
          <t>33.60%</t>
        </is>
      </c>
      <c r="D32" s="3" t="inlineStr">
        <is>
          <t>32.20%</t>
        </is>
      </c>
      <c r="E32" s="3" t="inlineStr">
        <is>
          <t>37.60%</t>
        </is>
      </c>
    </row>
    <row r="33">
      <c r="A33" s="3" t="inlineStr">
        <is>
          <t>Supplier B [Member] | Revenue Benchmark [Member] | Supplier Concentration Risk [Member]</t>
        </is>
      </c>
    </row>
    <row r="34">
      <c r="A34" s="5" t="inlineStr">
        <is>
          <t>Concentration Risk [Line Items]</t>
        </is>
      </c>
    </row>
    <row r="35">
      <c r="A35" s="3" t="inlineStr">
        <is>
          <t>Concentration risk percentage</t>
        </is>
      </c>
      <c r="B35" s="3" t="inlineStr">
        <is>
          <t>50.20%</t>
        </is>
      </c>
      <c r="D35" s="3" t="inlineStr">
        <is>
          <t>39.40%</t>
        </is>
      </c>
    </row>
    <row r="36">
      <c r="A36" s="3" t="inlineStr">
        <is>
          <t>Supplier G [Member] | Revenue Benchmark [Member] | Supplier Concentration Risk [Member]</t>
        </is>
      </c>
    </row>
    <row r="37">
      <c r="A37" s="5" t="inlineStr">
        <is>
          <t>Concentration Risk [Line Items]</t>
        </is>
      </c>
    </row>
    <row r="38">
      <c r="A38" s="3" t="inlineStr">
        <is>
          <t>Concentration risk percentage</t>
        </is>
      </c>
      <c r="C38" s="3" t="inlineStr">
        <is>
          <t>47.40%</t>
        </is>
      </c>
      <c r="E38" s="3" t="inlineStr">
        <is>
          <t>32.9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2" customWidth="1" min="1" max="1"/>
    <col width="51"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CHEDULE OF SEGMENT REPORTING INFORMATION (Details) - USD ($)</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K2" s="2" t="inlineStr">
        <is>
          <t>Dec. 31, 2020</t>
        </is>
      </c>
    </row>
    <row r="3">
      <c r="A3" s="5" t="inlineStr">
        <is>
          <t>Revenue from External Customer [Line Items]</t>
        </is>
      </c>
    </row>
    <row r="4">
      <c r="A4" s="3" t="inlineStr">
        <is>
          <t>Total Segment and Consolidated Revenues</t>
        </is>
      </c>
      <c r="C4" s="6" t="n">
        <v>2138466</v>
      </c>
      <c r="F4" s="6" t="n">
        <v>8988197</v>
      </c>
      <c r="I4" s="6" t="n">
        <v>6851525</v>
      </c>
      <c r="J4" s="6" t="n">
        <v>16111581</v>
      </c>
    </row>
    <row r="5">
      <c r="A5" s="3" t="inlineStr">
        <is>
          <t>Total Segment and Consolidated Cost of Revenues</t>
        </is>
      </c>
      <c r="B5" s="3" t="inlineStr">
        <is>
          <t>[1]</t>
        </is>
      </c>
      <c r="C5" s="4" t="n">
        <v>949139</v>
      </c>
      <c r="F5" s="4" t="n">
        <v>2920747</v>
      </c>
      <c r="I5" s="4" t="n">
        <v>2637250</v>
      </c>
      <c r="J5" s="4" t="n">
        <v>5261483</v>
      </c>
    </row>
    <row r="6">
      <c r="A6" s="3" t="inlineStr">
        <is>
          <t>Total Segment and Consolidated Gross Profit</t>
        </is>
      </c>
      <c r="C6" s="4" t="n">
        <v>1189327</v>
      </c>
      <c r="F6" s="4" t="n">
        <v>6067450</v>
      </c>
      <c r="I6" s="4" t="n">
        <v>4214275</v>
      </c>
      <c r="J6" s="4" t="n">
        <v>10850098</v>
      </c>
    </row>
    <row r="7">
      <c r="A7" s="3" t="inlineStr">
        <is>
          <t>Total Segment and Consolidated (Loss) Income From Operations</t>
        </is>
      </c>
      <c r="C7" s="4" t="n">
        <v>-6387497</v>
      </c>
      <c r="F7" s="4" t="n">
        <v>2830852</v>
      </c>
      <c r="I7" s="4" t="n">
        <v>-27737970</v>
      </c>
      <c r="J7" s="4" t="n">
        <v>2812546</v>
      </c>
    </row>
    <row r="8">
      <c r="A8" s="3" t="inlineStr">
        <is>
          <t>Total Segment and Consolidated Depreciation and Amortization</t>
        </is>
      </c>
      <c r="C8" s="4" t="n">
        <v>81874</v>
      </c>
      <c r="F8" s="4" t="n">
        <v>38016</v>
      </c>
      <c r="I8" s="4" t="n">
        <v>179097</v>
      </c>
      <c r="J8" s="4" t="n">
        <v>50083</v>
      </c>
    </row>
    <row r="9">
      <c r="A9" s="3" t="inlineStr">
        <is>
          <t>Total Segment and Consolidated Interest Expense, net</t>
        </is>
      </c>
      <c r="C9" s="4" t="n">
        <v>-160310</v>
      </c>
      <c r="F9" s="4" t="n">
        <v>-230965</v>
      </c>
      <c r="I9" s="4" t="n">
        <v>-311748</v>
      </c>
      <c r="J9" s="4" t="n">
        <v>-448325</v>
      </c>
    </row>
    <row r="10">
      <c r="A10" s="3" t="inlineStr">
        <is>
          <t>Total Gain (loss) attributable to equity method investment</t>
        </is>
      </c>
      <c r="C10" s="3" t="inlineStr">
        <is>
          <t xml:space="preserve"> </t>
        </is>
      </c>
      <c r="F10" s="4" t="n">
        <v>-40530</v>
      </c>
      <c r="I10" s="4" t="n">
        <v>1370837</v>
      </c>
      <c r="J10" s="4" t="n">
        <v>-69764</v>
      </c>
    </row>
    <row r="11">
      <c r="A11" s="3" t="inlineStr">
        <is>
          <t>Total Other income, net</t>
        </is>
      </c>
      <c r="C11" s="4" t="n">
        <v>-110822</v>
      </c>
      <c r="F11" s="4" t="n">
        <v>46337</v>
      </c>
      <c r="I11" s="4" t="n">
        <v>-26115</v>
      </c>
      <c r="J11" s="4" t="n">
        <v>79195</v>
      </c>
    </row>
    <row r="12">
      <c r="A12" s="3" t="inlineStr">
        <is>
          <t>Total Net Income (Loss)</t>
        </is>
      </c>
      <c r="C12" s="4" t="n">
        <v>-6658629</v>
      </c>
      <c r="D12" s="6" t="n">
        <v>-5960943</v>
      </c>
      <c r="E12" s="6" t="n">
        <v>-14085424</v>
      </c>
      <c r="F12" s="4" t="n">
        <v>2605694</v>
      </c>
      <c r="G12" s="6" t="n">
        <v>-31534</v>
      </c>
      <c r="H12" s="6" t="n">
        <v>-200508</v>
      </c>
      <c r="I12" s="4" t="n">
        <v>-26704996</v>
      </c>
      <c r="J12" s="4" t="n">
        <v>2373652</v>
      </c>
    </row>
    <row r="13">
      <c r="A13" s="3" t="inlineStr">
        <is>
          <t>Consolidated Total Assets</t>
        </is>
      </c>
      <c r="C13" s="4" t="n">
        <v>55034020</v>
      </c>
      <c r="I13" s="4" t="n">
        <v>55034020</v>
      </c>
      <c r="K13" s="6" t="n">
        <v>17387010</v>
      </c>
    </row>
    <row r="14">
      <c r="A14" s="3" t="inlineStr">
        <is>
          <t>Gaming [Member]</t>
        </is>
      </c>
    </row>
    <row r="15">
      <c r="A15" s="5" t="inlineStr">
        <is>
          <t>Revenue from External Customer [Line Items]</t>
        </is>
      </c>
    </row>
    <row r="16">
      <c r="A16" s="3" t="inlineStr">
        <is>
          <t>Total Segment and Consolidated Revenues</t>
        </is>
      </c>
      <c r="C16" s="4" t="n">
        <v>2042322</v>
      </c>
      <c r="F16" s="4" t="n">
        <v>8791071</v>
      </c>
      <c r="I16" s="4" t="n">
        <v>6731462</v>
      </c>
      <c r="J16" s="4" t="n">
        <v>15821290</v>
      </c>
    </row>
    <row r="17">
      <c r="A17" s="3" t="inlineStr">
        <is>
          <t>Total Segment and Consolidated Cost of Revenues</t>
        </is>
      </c>
      <c r="C17" s="4" t="n">
        <v>848705</v>
      </c>
      <c r="F17" s="4" t="n">
        <v>2883631</v>
      </c>
      <c r="I17" s="4" t="n">
        <v>2466572</v>
      </c>
      <c r="J17" s="4" t="n">
        <v>4981748</v>
      </c>
    </row>
    <row r="18">
      <c r="A18" s="3" t="inlineStr">
        <is>
          <t>Total Segment and Consolidated Gross Profit</t>
        </is>
      </c>
      <c r="C18" s="4" t="n">
        <v>1193617</v>
      </c>
      <c r="F18" s="4" t="n">
        <v>5907440</v>
      </c>
      <c r="I18" s="4" t="n">
        <v>4264890</v>
      </c>
      <c r="J18" s="4" t="n">
        <v>10839542</v>
      </c>
    </row>
    <row r="19">
      <c r="A19" s="3" t="inlineStr">
        <is>
          <t>Total Segment and Consolidated (Loss) Income From Operations</t>
        </is>
      </c>
      <c r="C19" s="4" t="n">
        <v>-6035518</v>
      </c>
      <c r="F19" s="4" t="n">
        <v>2825372</v>
      </c>
      <c r="I19" s="4" t="n">
        <v>-26945662</v>
      </c>
      <c r="J19" s="4" t="n">
        <v>3155969</v>
      </c>
    </row>
    <row r="20">
      <c r="A20" s="3" t="inlineStr">
        <is>
          <t>Total Segment and Consolidated Depreciation and Amortization</t>
        </is>
      </c>
      <c r="C20" s="4" t="n">
        <v>79394</v>
      </c>
      <c r="F20" s="4" t="n">
        <v>38016</v>
      </c>
      <c r="I20" s="4" t="n">
        <v>176617</v>
      </c>
      <c r="J20" s="4" t="n">
        <v>50083</v>
      </c>
    </row>
    <row r="21">
      <c r="A21" s="3" t="inlineStr">
        <is>
          <t>Total Segment and Consolidated Interest Expense, net</t>
        </is>
      </c>
      <c r="C21" s="4" t="n">
        <v>-160310</v>
      </c>
      <c r="F21" s="4" t="n">
        <v>-230965</v>
      </c>
      <c r="I21" s="4" t="n">
        <v>-311748</v>
      </c>
      <c r="J21" s="4" t="n">
        <v>-448325</v>
      </c>
    </row>
    <row r="22">
      <c r="A22" s="3" t="inlineStr">
        <is>
          <t>Total Gain (loss) attributable to equity method investment</t>
        </is>
      </c>
      <c r="C22" s="3" t="inlineStr">
        <is>
          <t xml:space="preserve"> </t>
        </is>
      </c>
      <c r="F22" s="4" t="n">
        <v>-40530</v>
      </c>
      <c r="I22" s="4" t="n">
        <v>1370837</v>
      </c>
      <c r="J22" s="4" t="n">
        <v>-69764</v>
      </c>
    </row>
    <row r="23">
      <c r="A23" s="3" t="inlineStr">
        <is>
          <t>Total Other income, net</t>
        </is>
      </c>
      <c r="C23" s="4" t="n">
        <v>-110191</v>
      </c>
      <c r="F23" s="4" t="n">
        <v>46337</v>
      </c>
      <c r="I23" s="4" t="n">
        <v>-27913</v>
      </c>
      <c r="J23" s="4" t="n">
        <v>79195</v>
      </c>
    </row>
    <row r="24">
      <c r="A24" s="3" t="inlineStr">
        <is>
          <t>Total Net Income (Loss)</t>
        </is>
      </c>
      <c r="C24" s="4" t="n">
        <v>-6306019</v>
      </c>
      <c r="F24" s="4" t="n">
        <v>2699212</v>
      </c>
      <c r="I24" s="4" t="n">
        <v>-25914486</v>
      </c>
      <c r="J24" s="4" t="n">
        <v>2786839</v>
      </c>
    </row>
    <row r="25">
      <c r="A25" s="3" t="inlineStr">
        <is>
          <t>Consolidated Total Assets</t>
        </is>
      </c>
      <c r="C25" s="4" t="n">
        <v>52742733</v>
      </c>
      <c r="I25" s="4" t="n">
        <v>52742733</v>
      </c>
      <c r="K25" s="4" t="n">
        <v>17377993</v>
      </c>
    </row>
    <row r="26">
      <c r="A26" s="3" t="inlineStr">
        <is>
          <t>Esports [Member]</t>
        </is>
      </c>
    </row>
    <row r="27">
      <c r="A27" s="5" t="inlineStr">
        <is>
          <t>Revenue from External Customer [Line Items]</t>
        </is>
      </c>
    </row>
    <row r="28">
      <c r="A28" s="3" t="inlineStr">
        <is>
          <t>Total Segment and Consolidated Revenues</t>
        </is>
      </c>
      <c r="C28" s="4" t="n">
        <v>96144</v>
      </c>
      <c r="F28" s="4" t="n">
        <v>197126</v>
      </c>
      <c r="I28" s="4" t="n">
        <v>120063</v>
      </c>
      <c r="J28" s="4" t="n">
        <v>290291</v>
      </c>
    </row>
    <row r="29">
      <c r="A29" s="3" t="inlineStr">
        <is>
          <t>Total Segment and Consolidated Cost of Revenues</t>
        </is>
      </c>
      <c r="C29" s="4" t="n">
        <v>100434</v>
      </c>
      <c r="F29" s="4" t="n">
        <v>37116</v>
      </c>
      <c r="I29" s="4" t="n">
        <v>170678</v>
      </c>
      <c r="J29" s="4" t="n">
        <v>279735</v>
      </c>
    </row>
    <row r="30">
      <c r="A30" s="3" t="inlineStr">
        <is>
          <t>Total Segment and Consolidated Gross Profit</t>
        </is>
      </c>
      <c r="C30" s="4" t="n">
        <v>-4290</v>
      </c>
      <c r="F30" s="4" t="n">
        <v>160010</v>
      </c>
      <c r="I30" s="4" t="n">
        <v>-50615</v>
      </c>
      <c r="J30" s="4" t="n">
        <v>10556</v>
      </c>
    </row>
    <row r="31">
      <c r="A31" s="3" t="inlineStr">
        <is>
          <t>Total Segment and Consolidated (Loss) Income From Operations</t>
        </is>
      </c>
      <c r="C31" s="4" t="n">
        <v>-351979</v>
      </c>
      <c r="F31" s="4" t="n">
        <v>5480</v>
      </c>
      <c r="I31" s="4" t="n">
        <v>-792308</v>
      </c>
      <c r="J31" s="4" t="n">
        <v>-343423</v>
      </c>
    </row>
    <row r="32">
      <c r="A32" s="3" t="inlineStr">
        <is>
          <t>Total Segment and Consolidated Depreciation and Amortization</t>
        </is>
      </c>
      <c r="C32" s="4" t="n">
        <v>2480</v>
      </c>
      <c r="F32" s="3" t="inlineStr">
        <is>
          <t xml:space="preserve"> </t>
        </is>
      </c>
      <c r="I32" s="4" t="n">
        <v>2480</v>
      </c>
      <c r="J32" s="3" t="inlineStr">
        <is>
          <t xml:space="preserve"> </t>
        </is>
      </c>
    </row>
    <row r="33">
      <c r="A33" s="3" t="inlineStr">
        <is>
          <t>Total Segment and Consolidated Interest Expense, net</t>
        </is>
      </c>
      <c r="C33" s="3" t="inlineStr">
        <is>
          <t xml:space="preserve"> </t>
        </is>
      </c>
      <c r="F33" s="3" t="inlineStr">
        <is>
          <t xml:space="preserve"> </t>
        </is>
      </c>
      <c r="I33" s="3" t="inlineStr">
        <is>
          <t xml:space="preserve"> </t>
        </is>
      </c>
      <c r="J33" s="3" t="inlineStr">
        <is>
          <t xml:space="preserve"> </t>
        </is>
      </c>
    </row>
    <row r="34">
      <c r="A34" s="3" t="inlineStr">
        <is>
          <t>Total Gain (loss) attributable to equity method investment</t>
        </is>
      </c>
      <c r="C34" s="3" t="inlineStr">
        <is>
          <t xml:space="preserve"> </t>
        </is>
      </c>
      <c r="F34" s="3" t="inlineStr">
        <is>
          <t xml:space="preserve"> </t>
        </is>
      </c>
      <c r="I34" s="3" t="inlineStr">
        <is>
          <t xml:space="preserve"> </t>
        </is>
      </c>
      <c r="J34" s="3" t="inlineStr">
        <is>
          <t xml:space="preserve"> </t>
        </is>
      </c>
    </row>
    <row r="35">
      <c r="A35" s="3" t="inlineStr">
        <is>
          <t>Total Other income, net</t>
        </is>
      </c>
      <c r="C35" s="4" t="n">
        <v>-631</v>
      </c>
      <c r="F35" s="3" t="inlineStr">
        <is>
          <t xml:space="preserve"> </t>
        </is>
      </c>
      <c r="I35" s="4" t="n">
        <v>1798</v>
      </c>
      <c r="J35" s="3" t="inlineStr">
        <is>
          <t xml:space="preserve"> </t>
        </is>
      </c>
    </row>
    <row r="36">
      <c r="A36" s="3" t="inlineStr">
        <is>
          <t>Total Net Income (Loss)</t>
        </is>
      </c>
      <c r="C36" s="4" t="n">
        <v>-352610</v>
      </c>
      <c r="F36" s="6" t="n">
        <v>-93518</v>
      </c>
      <c r="I36" s="4" t="n">
        <v>-790510</v>
      </c>
      <c r="J36" s="6" t="n">
        <v>-413187</v>
      </c>
    </row>
    <row r="37">
      <c r="A37" s="3" t="inlineStr">
        <is>
          <t>Consolidated Total Assets</t>
        </is>
      </c>
      <c r="C37" s="6" t="n">
        <v>2291287</v>
      </c>
      <c r="I37" s="6" t="n">
        <v>2291287</v>
      </c>
      <c r="K37" s="6" t="n">
        <v>9017</v>
      </c>
    </row>
    <row r="38"/>
    <row r="39">
      <c r="A39" s="3" t="inlineStr">
        <is>
          <t>[1]</t>
        </is>
      </c>
      <c r="B39" s="3" t="inlineStr">
        <is>
          <t>Includes related party costs of $ 0 8,721 0 92,522</t>
        </is>
      </c>
    </row>
  </sheetData>
  <mergeCells count="5">
    <mergeCell ref="A1:B2"/>
    <mergeCell ref="C1:H1"/>
    <mergeCell ref="I1:J1"/>
    <mergeCell ref="A38:J38"/>
    <mergeCell ref="B39:J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Costs</t>
        </is>
      </c>
      <c r="B3" s="6" t="n">
        <v>0</v>
      </c>
      <c r="C3" s="6" t="n">
        <v>8721</v>
      </c>
      <c r="D3" s="6" t="n">
        <v>0</v>
      </c>
      <c r="E3" s="6" t="n">
        <v>92522</v>
      </c>
    </row>
    <row r="4">
      <c r="A4" s="3" t="inlineStr">
        <is>
          <t>Selling and Marketing Expense [Member]</t>
        </is>
      </c>
    </row>
    <row r="5">
      <c r="A5" s="3" t="inlineStr">
        <is>
          <t>Related Party Transaction, Selling, General and Administrative Expenses from Transactions with Related Party</t>
        </is>
      </c>
      <c r="B5" s="4" t="n">
        <v>71865</v>
      </c>
      <c r="C5" s="4" t="n">
        <v>48609</v>
      </c>
      <c r="D5" s="4" t="n">
        <v>71865</v>
      </c>
      <c r="E5" s="4" t="n">
        <v>117088</v>
      </c>
    </row>
    <row r="6">
      <c r="A6" s="3" t="inlineStr">
        <is>
          <t>Development [Member]</t>
        </is>
      </c>
    </row>
    <row r="7">
      <c r="A7" s="3" t="inlineStr">
        <is>
          <t>Related Party Transaction, Selling, General and Administrative Expenses from Transactions with Related Party</t>
        </is>
      </c>
      <c r="B7" s="4" t="n">
        <v>3132</v>
      </c>
      <c r="C7" s="4" t="n">
        <v>15279</v>
      </c>
      <c r="D7" s="4" t="n">
        <v>14591</v>
      </c>
      <c r="E7" s="4" t="n">
        <v>134942</v>
      </c>
    </row>
    <row r="8">
      <c r="A8" s="3" t="inlineStr">
        <is>
          <t>General and Administrative Expense [Member]</t>
        </is>
      </c>
    </row>
    <row r="9">
      <c r="A9" s="3" t="inlineStr">
        <is>
          <t>Related Party Transaction, Selling, General and Administrative Expenses from Transactions with Related Party</t>
        </is>
      </c>
      <c r="B9" s="4" t="n">
        <v>22853</v>
      </c>
      <c r="C9" s="4" t="n">
        <v>539320</v>
      </c>
      <c r="D9" s="4" t="n">
        <v>1593371</v>
      </c>
      <c r="E9" s="4" t="n">
        <v>1130864</v>
      </c>
    </row>
    <row r="10">
      <c r="A10" s="3" t="inlineStr">
        <is>
          <t>Interest Expense [Member]</t>
        </is>
      </c>
    </row>
    <row r="11">
      <c r="A11" s="3" t="inlineStr">
        <is>
          <t>Related Party Transaction, Selling, General and Administrative Expenses from Transactions with Related Party</t>
        </is>
      </c>
      <c r="B11" s="6" t="n">
        <v>0</v>
      </c>
      <c r="C11" s="6" t="n">
        <v>230965</v>
      </c>
      <c r="D11" s="6" t="n">
        <v>105845</v>
      </c>
      <c r="E11" s="6" t="n">
        <v>4397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Net Income (loss)</t>
        </is>
      </c>
      <c r="B4" s="6" t="n">
        <v>-6658629</v>
      </c>
      <c r="C4" s="6" t="n">
        <v>2605694</v>
      </c>
      <c r="D4" s="6" t="n">
        <v>-26704996</v>
      </c>
      <c r="E4" s="6" t="n">
        <v>2373652</v>
      </c>
    </row>
    <row r="5">
      <c r="A5" s="5" t="inlineStr">
        <is>
          <t>Other comprehensive income (loss):</t>
        </is>
      </c>
    </row>
    <row r="6">
      <c r="A6" s="3" t="inlineStr">
        <is>
          <t>Foreign currency translation adjustments</t>
        </is>
      </c>
      <c r="B6" s="4" t="n">
        <v>-537581</v>
      </c>
      <c r="C6" s="3" t="inlineStr">
        <is>
          <t xml:space="preserve"> </t>
        </is>
      </c>
      <c r="D6" s="4" t="n">
        <v>-466772</v>
      </c>
      <c r="E6" s="3" t="inlineStr">
        <is>
          <t xml:space="preserve"> </t>
        </is>
      </c>
    </row>
    <row r="7">
      <c r="A7" s="3" t="inlineStr">
        <is>
          <t>Comprehensive income (loss)</t>
        </is>
      </c>
      <c r="B7" s="4" t="n">
        <v>-7196210</v>
      </c>
      <c r="C7" s="4" t="n">
        <v>2605694</v>
      </c>
      <c r="D7" s="4" t="n">
        <v>-27171768</v>
      </c>
      <c r="E7" s="4" t="n">
        <v>2373652</v>
      </c>
    </row>
    <row r="8">
      <c r="A8" s="3" t="inlineStr">
        <is>
          <t>Comprehensive income (loss) attributable to non-controlling interests</t>
        </is>
      </c>
      <c r="B8" s="4" t="n">
        <v>-99114</v>
      </c>
      <c r="C8" s="4" t="n">
        <v>1412329</v>
      </c>
      <c r="D8" s="4" t="n">
        <v>-553413</v>
      </c>
      <c r="E8" s="4" t="n">
        <v>1498233</v>
      </c>
    </row>
    <row r="9">
      <c r="A9" s="3" t="inlineStr">
        <is>
          <t>Comprehensive income (loss) attributable to Motorsport Games Inc.</t>
        </is>
      </c>
      <c r="B9" s="6" t="n">
        <v>-7097096</v>
      </c>
      <c r="C9" s="6" t="n">
        <v>1193365</v>
      </c>
      <c r="D9" s="6" t="n">
        <v>-26618355</v>
      </c>
      <c r="E9" s="6" t="n">
        <v>8754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41" customWidth="1" min="2" max="2"/>
    <col width="45" customWidth="1" min="3" max="3"/>
    <col width="45" customWidth="1" min="4" max="4"/>
    <col width="24" customWidth="1" min="5" max="5"/>
    <col width="36" customWidth="1" min="6" max="6"/>
    <col width="27" customWidth="1" min="7" max="7"/>
    <col width="37" customWidth="1" min="8" max="8"/>
    <col width="16" customWidth="1" min="9" max="9"/>
    <col width="33" customWidth="1" min="10" max="10"/>
    <col width="13" customWidth="1" min="11" max="11"/>
  </cols>
  <sheetData>
    <row r="1">
      <c r="A1" s="1" t="inlineStr">
        <is>
          <t>Condensed Consolidated Statements of Shareholders' Equity (Unaudited) - USD ($)</t>
        </is>
      </c>
      <c r="C1" s="2" t="inlineStr">
        <is>
          <t>Common Class A [Member]Common Stock [Member]</t>
        </is>
      </c>
      <c r="D1" s="2" t="inlineStr">
        <is>
          <t>Common Class B [Member]Common Stock [Member]</t>
        </is>
      </c>
      <c r="E1" s="2" t="inlineStr">
        <is>
          <t>Members Equity [Member]</t>
        </is>
      </c>
      <c r="F1" s="2" t="inlineStr">
        <is>
          <t>Additional Paid-in Capital [Member]</t>
        </is>
      </c>
      <c r="G1" s="2" t="inlineStr">
        <is>
          <t>Retained Earnings [Member]</t>
        </is>
      </c>
      <c r="H1" s="2" t="inlineStr">
        <is>
          <t>AOCI Attributable to Parent [Member]</t>
        </is>
      </c>
      <c r="I1" s="2" t="inlineStr">
        <is>
          <t>Parent [Member]</t>
        </is>
      </c>
      <c r="J1" s="2" t="inlineStr">
        <is>
          <t>Noncontrolling Interest [Member]</t>
        </is>
      </c>
      <c r="K1" s="2" t="inlineStr">
        <is>
          <t>Total</t>
        </is>
      </c>
    </row>
    <row r="2">
      <c r="A2" s="3" t="inlineStr">
        <is>
          <t>Balance at Dec. 31, 2019</t>
        </is>
      </c>
      <c r="C2" s="3" t="inlineStr">
        <is>
          <t xml:space="preserve"> </t>
        </is>
      </c>
      <c r="D2" s="3" t="inlineStr">
        <is>
          <t xml:space="preserve"> </t>
        </is>
      </c>
      <c r="E2" s="3" t="inlineStr">
        <is>
          <t xml:space="preserve"> </t>
        </is>
      </c>
      <c r="F2" s="3" t="inlineStr">
        <is>
          <t xml:space="preserve"> </t>
        </is>
      </c>
      <c r="G2" s="6" t="n">
        <v>-3064354</v>
      </c>
      <c r="H2" s="3" t="inlineStr">
        <is>
          <t xml:space="preserve"> </t>
        </is>
      </c>
      <c r="I2" s="6" t="n">
        <v>-3064354</v>
      </c>
      <c r="J2" s="6" t="n">
        <v>6676314</v>
      </c>
      <c r="K2" s="6" t="n">
        <v>3611960</v>
      </c>
    </row>
    <row r="3">
      <c r="A3" s="3" t="inlineStr">
        <is>
          <t>Beginning balance, shares at Dec. 31, 2019</t>
        </is>
      </c>
      <c r="C3" s="3" t="inlineStr">
        <is>
          <t xml:space="preserve"> </t>
        </is>
      </c>
      <c r="D3" s="3" t="inlineStr">
        <is>
          <t xml:space="preserve"> </t>
        </is>
      </c>
    </row>
    <row r="4">
      <c r="A4" s="3" t="inlineStr">
        <is>
          <t>Net loss</t>
        </is>
      </c>
      <c r="C4" s="3" t="inlineStr">
        <is>
          <t xml:space="preserve"> </t>
        </is>
      </c>
      <c r="D4" s="3" t="inlineStr">
        <is>
          <t xml:space="preserve"> </t>
        </is>
      </c>
      <c r="E4" s="3" t="inlineStr">
        <is>
          <t xml:space="preserve"> </t>
        </is>
      </c>
      <c r="F4" s="3" t="inlineStr">
        <is>
          <t xml:space="preserve"> </t>
        </is>
      </c>
      <c r="G4" s="4" t="n">
        <v>-239631</v>
      </c>
      <c r="H4" s="3" t="inlineStr">
        <is>
          <t xml:space="preserve"> </t>
        </is>
      </c>
      <c r="I4" s="4" t="n">
        <v>-239631</v>
      </c>
      <c r="J4" s="4" t="n">
        <v>39123</v>
      </c>
      <c r="K4" s="4" t="n">
        <v>-200508</v>
      </c>
    </row>
    <row r="5">
      <c r="A5" s="3" t="inlineStr">
        <is>
          <t>Balance at Mar. 31, 2020</t>
        </is>
      </c>
      <c r="C5" s="3" t="inlineStr">
        <is>
          <t xml:space="preserve"> </t>
        </is>
      </c>
      <c r="D5" s="3" t="inlineStr">
        <is>
          <t xml:space="preserve"> </t>
        </is>
      </c>
      <c r="E5" s="3" t="inlineStr">
        <is>
          <t xml:space="preserve"> </t>
        </is>
      </c>
      <c r="F5" s="3" t="inlineStr">
        <is>
          <t xml:space="preserve"> </t>
        </is>
      </c>
      <c r="G5" s="4" t="n">
        <v>-3303985</v>
      </c>
      <c r="H5" s="3" t="inlineStr">
        <is>
          <t xml:space="preserve"> </t>
        </is>
      </c>
      <c r="I5" s="4" t="n">
        <v>-3303985</v>
      </c>
      <c r="J5" s="4" t="n">
        <v>6715437</v>
      </c>
      <c r="K5" s="4" t="n">
        <v>3411452</v>
      </c>
    </row>
    <row r="6">
      <c r="A6" s="3" t="inlineStr">
        <is>
          <t>Ending balance, shares at Mar. 31, 2020</t>
        </is>
      </c>
      <c r="C6" s="3" t="inlineStr">
        <is>
          <t xml:space="preserve"> </t>
        </is>
      </c>
      <c r="D6" s="3" t="inlineStr">
        <is>
          <t xml:space="preserve"> </t>
        </is>
      </c>
    </row>
    <row r="7">
      <c r="A7" s="3" t="inlineStr">
        <is>
          <t>Balance at Dec. 31, 2019</t>
        </is>
      </c>
      <c r="C7" s="3" t="inlineStr">
        <is>
          <t xml:space="preserve"> </t>
        </is>
      </c>
      <c r="D7" s="3" t="inlineStr">
        <is>
          <t xml:space="preserve"> </t>
        </is>
      </c>
      <c r="E7" s="3" t="inlineStr">
        <is>
          <t xml:space="preserve"> </t>
        </is>
      </c>
      <c r="F7" s="3" t="inlineStr">
        <is>
          <t xml:space="preserve"> </t>
        </is>
      </c>
      <c r="G7" s="4" t="n">
        <v>-3064354</v>
      </c>
      <c r="H7" s="3" t="inlineStr">
        <is>
          <t xml:space="preserve"> </t>
        </is>
      </c>
      <c r="I7" s="4" t="n">
        <v>-3064354</v>
      </c>
      <c r="J7" s="4" t="n">
        <v>6676314</v>
      </c>
      <c r="K7" s="4" t="n">
        <v>3611960</v>
      </c>
    </row>
    <row r="8">
      <c r="A8" s="3" t="inlineStr">
        <is>
          <t>Beginning balance, shares at Dec. 31, 2019</t>
        </is>
      </c>
      <c r="C8" s="3" t="inlineStr">
        <is>
          <t xml:space="preserve"> </t>
        </is>
      </c>
      <c r="D8" s="3" t="inlineStr">
        <is>
          <t xml:space="preserve"> </t>
        </is>
      </c>
    </row>
    <row r="9">
      <c r="A9" s="3" t="inlineStr">
        <is>
          <t>Purchase of additional interest in Le Mans</t>
        </is>
      </c>
      <c r="K9" s="3" t="inlineStr">
        <is>
          <t xml:space="preserve"> </t>
        </is>
      </c>
    </row>
    <row r="10">
      <c r="A10" s="3" t="inlineStr">
        <is>
          <t>Net loss</t>
        </is>
      </c>
      <c r="K10" s="4" t="n">
        <v>2373652</v>
      </c>
    </row>
    <row r="11">
      <c r="A11" s="3" t="inlineStr">
        <is>
          <t>Balance at Sep. 30, 2020</t>
        </is>
      </c>
      <c r="C11" s="3" t="inlineStr">
        <is>
          <t xml:space="preserve"> </t>
        </is>
      </c>
      <c r="D11" s="3" t="inlineStr">
        <is>
          <t xml:space="preserve"> </t>
        </is>
      </c>
      <c r="E11" s="3" t="inlineStr">
        <is>
          <t xml:space="preserve"> </t>
        </is>
      </c>
      <c r="F11" s="3" t="inlineStr">
        <is>
          <t xml:space="preserve"> </t>
        </is>
      </c>
      <c r="G11" s="4" t="n">
        <v>-1261833</v>
      </c>
      <c r="H11" s="3" t="inlineStr">
        <is>
          <t xml:space="preserve"> </t>
        </is>
      </c>
      <c r="I11" s="4" t="n">
        <v>-1261833</v>
      </c>
      <c r="J11" s="4" t="n">
        <v>6047445</v>
      </c>
      <c r="K11" s="4" t="n">
        <v>4785612</v>
      </c>
    </row>
    <row r="12">
      <c r="A12" s="3" t="inlineStr">
        <is>
          <t>Ending balance, shares at Sep. 30, 2020</t>
        </is>
      </c>
      <c r="C12" s="3" t="inlineStr">
        <is>
          <t xml:space="preserve"> </t>
        </is>
      </c>
      <c r="D12" s="3" t="inlineStr">
        <is>
          <t xml:space="preserve"> </t>
        </is>
      </c>
    </row>
    <row r="13">
      <c r="A13" s="3" t="inlineStr">
        <is>
          <t>Balance at Mar. 31, 2020</t>
        </is>
      </c>
      <c r="C13" s="3" t="inlineStr">
        <is>
          <t xml:space="preserve"> </t>
        </is>
      </c>
      <c r="D13" s="3" t="inlineStr">
        <is>
          <t xml:space="preserve"> </t>
        </is>
      </c>
      <c r="E13" s="3" t="inlineStr">
        <is>
          <t xml:space="preserve"> </t>
        </is>
      </c>
      <c r="F13" s="3" t="inlineStr">
        <is>
          <t xml:space="preserve"> </t>
        </is>
      </c>
      <c r="G13" s="4" t="n">
        <v>-3303985</v>
      </c>
      <c r="H13" s="3" t="inlineStr">
        <is>
          <t xml:space="preserve"> </t>
        </is>
      </c>
      <c r="I13" s="4" t="n">
        <v>-3303985</v>
      </c>
      <c r="J13" s="4" t="n">
        <v>6715437</v>
      </c>
      <c r="K13" s="4" t="n">
        <v>3411452</v>
      </c>
    </row>
    <row r="14">
      <c r="A14" s="3" t="inlineStr">
        <is>
          <t>Beginning balance, shares at Mar. 31, 2020</t>
        </is>
      </c>
      <c r="C14" s="3" t="inlineStr">
        <is>
          <t xml:space="preserve"> </t>
        </is>
      </c>
      <c r="D14" s="3" t="inlineStr">
        <is>
          <t xml:space="preserve"> </t>
        </is>
      </c>
    </row>
    <row r="15">
      <c r="A15" s="3" t="inlineStr">
        <is>
          <t>Net loss</t>
        </is>
      </c>
      <c r="C15" s="3" t="inlineStr">
        <is>
          <t xml:space="preserve"> </t>
        </is>
      </c>
      <c r="D15" s="3" t="inlineStr">
        <is>
          <t xml:space="preserve"> </t>
        </is>
      </c>
      <c r="E15" s="3" t="inlineStr">
        <is>
          <t xml:space="preserve"> </t>
        </is>
      </c>
      <c r="F15" s="3" t="inlineStr">
        <is>
          <t xml:space="preserve"> </t>
        </is>
      </c>
      <c r="G15" s="4" t="n">
        <v>-78315</v>
      </c>
      <c r="H15" s="3" t="inlineStr">
        <is>
          <t xml:space="preserve"> </t>
        </is>
      </c>
      <c r="I15" s="4" t="n">
        <v>-78315</v>
      </c>
      <c r="J15" s="4" t="n">
        <v>46781</v>
      </c>
      <c r="K15" s="4" t="n">
        <v>-31534</v>
      </c>
    </row>
    <row r="16">
      <c r="A16" s="3" t="inlineStr">
        <is>
          <t>Balance at Jun. 30, 2020</t>
        </is>
      </c>
      <c r="C16" s="3" t="inlineStr">
        <is>
          <t xml:space="preserve"> </t>
        </is>
      </c>
      <c r="D16" s="3" t="inlineStr">
        <is>
          <t xml:space="preserve"> </t>
        </is>
      </c>
      <c r="E16" s="3" t="inlineStr">
        <is>
          <t xml:space="preserve"> </t>
        </is>
      </c>
      <c r="F16" s="3" t="inlineStr">
        <is>
          <t xml:space="preserve"> </t>
        </is>
      </c>
      <c r="G16" s="4" t="n">
        <v>-3382300</v>
      </c>
      <c r="H16" s="3" t="inlineStr">
        <is>
          <t xml:space="preserve"> </t>
        </is>
      </c>
      <c r="I16" s="4" t="n">
        <v>-3382300</v>
      </c>
      <c r="J16" s="4" t="n">
        <v>6762218</v>
      </c>
      <c r="K16" s="4" t="n">
        <v>3379918</v>
      </c>
    </row>
    <row r="17">
      <c r="A17" s="3" t="inlineStr">
        <is>
          <t>Ending balance, shares at Jun. 30, 2020</t>
        </is>
      </c>
      <c r="C17" s="3" t="inlineStr">
        <is>
          <t xml:space="preserve"> </t>
        </is>
      </c>
      <c r="D17" s="3" t="inlineStr">
        <is>
          <t xml:space="preserve"> </t>
        </is>
      </c>
    </row>
    <row r="18">
      <c r="A18" s="3" t="inlineStr">
        <is>
          <t>Change of control adjustments</t>
        </is>
      </c>
      <c r="C18" s="3" t="inlineStr">
        <is>
          <t xml:space="preserve"> </t>
        </is>
      </c>
      <c r="D18" s="3" t="inlineStr">
        <is>
          <t xml:space="preserve"> </t>
        </is>
      </c>
      <c r="E18" s="3" t="inlineStr">
        <is>
          <t xml:space="preserve"> </t>
        </is>
      </c>
      <c r="F18" s="3" t="inlineStr">
        <is>
          <t xml:space="preserve"> </t>
        </is>
      </c>
      <c r="G18" s="4" t="n">
        <v>927102</v>
      </c>
      <c r="H18" s="3" t="inlineStr">
        <is>
          <t xml:space="preserve"> </t>
        </is>
      </c>
      <c r="I18" s="4" t="n">
        <v>927102</v>
      </c>
      <c r="J18" s="4" t="n">
        <v>-2127102</v>
      </c>
      <c r="K18" s="4" t="n">
        <v>-1200000</v>
      </c>
    </row>
    <row r="19">
      <c r="A19" s="3" t="inlineStr">
        <is>
          <t>Net loss</t>
        </is>
      </c>
      <c r="C19" s="3" t="inlineStr">
        <is>
          <t xml:space="preserve"> </t>
        </is>
      </c>
      <c r="D19" s="3" t="inlineStr">
        <is>
          <t xml:space="preserve"> </t>
        </is>
      </c>
      <c r="E19" s="3" t="inlineStr">
        <is>
          <t xml:space="preserve"> </t>
        </is>
      </c>
      <c r="F19" s="3" t="inlineStr">
        <is>
          <t xml:space="preserve"> </t>
        </is>
      </c>
      <c r="G19" s="4" t="n">
        <v>1193365</v>
      </c>
      <c r="H19" s="3" t="inlineStr">
        <is>
          <t xml:space="preserve"> </t>
        </is>
      </c>
      <c r="I19" s="4" t="n">
        <v>1193365</v>
      </c>
      <c r="J19" s="4" t="n">
        <v>1412329</v>
      </c>
      <c r="K19" s="4" t="n">
        <v>2605694</v>
      </c>
    </row>
    <row r="20">
      <c r="A20" s="3" t="inlineStr">
        <is>
          <t>Balance at Sep. 30, 2020</t>
        </is>
      </c>
      <c r="C20" s="3" t="inlineStr">
        <is>
          <t xml:space="preserve"> </t>
        </is>
      </c>
      <c r="D20" s="3" t="inlineStr">
        <is>
          <t xml:space="preserve"> </t>
        </is>
      </c>
      <c r="E20" s="3" t="inlineStr">
        <is>
          <t xml:space="preserve"> </t>
        </is>
      </c>
      <c r="F20" s="3" t="inlineStr">
        <is>
          <t xml:space="preserve"> </t>
        </is>
      </c>
      <c r="G20" s="4" t="n">
        <v>-1261833</v>
      </c>
      <c r="H20" s="3" t="inlineStr">
        <is>
          <t xml:space="preserve"> </t>
        </is>
      </c>
      <c r="I20" s="4" t="n">
        <v>-1261833</v>
      </c>
      <c r="J20" s="4" t="n">
        <v>6047445</v>
      </c>
      <c r="K20" s="4" t="n">
        <v>4785612</v>
      </c>
    </row>
    <row r="21">
      <c r="A21" s="3" t="inlineStr">
        <is>
          <t>Ending balance, shares at Sep. 30, 2020</t>
        </is>
      </c>
      <c r="C21" s="3" t="inlineStr">
        <is>
          <t xml:space="preserve"> </t>
        </is>
      </c>
      <c r="D21" s="3" t="inlineStr">
        <is>
          <t xml:space="preserve"> </t>
        </is>
      </c>
    </row>
    <row r="22">
      <c r="A22" s="3" t="inlineStr">
        <is>
          <t>Balance at Dec. 31, 2020</t>
        </is>
      </c>
      <c r="C22" s="3" t="inlineStr">
        <is>
          <t xml:space="preserve"> </t>
        </is>
      </c>
      <c r="D22" s="3" t="inlineStr">
        <is>
          <t xml:space="preserve"> </t>
        </is>
      </c>
      <c r="E22" s="4" t="n">
        <v>3791674</v>
      </c>
      <c r="F22" s="3" t="inlineStr">
        <is>
          <t xml:space="preserve"> </t>
        </is>
      </c>
      <c r="G22" s="4" t="n">
        <v>-4826335</v>
      </c>
      <c r="H22" s="4" t="n">
        <v>4928</v>
      </c>
      <c r="I22" s="4" t="n">
        <v>-1029733</v>
      </c>
      <c r="J22" s="4" t="n">
        <v>2645559</v>
      </c>
      <c r="K22" s="4" t="n">
        <v>1615826</v>
      </c>
    </row>
    <row r="23">
      <c r="A23" s="3" t="inlineStr">
        <is>
          <t>Beginning balance, shares at Dec. 31, 2020</t>
        </is>
      </c>
      <c r="C23" s="3" t="inlineStr">
        <is>
          <t xml:space="preserve"> </t>
        </is>
      </c>
      <c r="D23" s="3" t="inlineStr">
        <is>
          <t xml:space="preserve"> </t>
        </is>
      </c>
    </row>
    <row r="24">
      <c r="A24" s="3" t="inlineStr">
        <is>
          <t>Conversion of membership interests into shares of common stock</t>
        </is>
      </c>
      <c r="C24" s="6" t="n">
        <v>700</v>
      </c>
      <c r="D24" s="6" t="n">
        <v>700</v>
      </c>
      <c r="E24" s="4" t="n">
        <v>-3791674</v>
      </c>
      <c r="F24" s="4" t="n">
        <v>3790274</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Conversion of membership interests into shares of common stock, shares</t>
        </is>
      </c>
      <c r="C25" s="4" t="n">
        <v>7000000</v>
      </c>
      <c r="D25" s="4" t="n">
        <v>7000000</v>
      </c>
    </row>
    <row r="26">
      <c r="A26" s="3" t="inlineStr">
        <is>
          <t>Stock Issued During Period, Value, New Issues</t>
        </is>
      </c>
      <c r="B26" s="3" t="inlineStr">
        <is>
          <t>[1]</t>
        </is>
      </c>
      <c r="C26" s="6" t="n">
        <v>345</v>
      </c>
      <c r="D26" s="3" t="inlineStr">
        <is>
          <t xml:space="preserve"> </t>
        </is>
      </c>
      <c r="E26" s="3" t="inlineStr">
        <is>
          <t xml:space="preserve"> </t>
        </is>
      </c>
      <c r="F26" s="4" t="n">
        <v>63073783</v>
      </c>
      <c r="G26" s="3" t="inlineStr">
        <is>
          <t xml:space="preserve"> </t>
        </is>
      </c>
      <c r="H26" s="3" t="inlineStr">
        <is>
          <t xml:space="preserve"> </t>
        </is>
      </c>
      <c r="I26" s="4" t="n">
        <v>63074128</v>
      </c>
      <c r="J26" s="3" t="inlineStr">
        <is>
          <t xml:space="preserve"> </t>
        </is>
      </c>
      <c r="K26" s="4" t="n">
        <v>63074128</v>
      </c>
    </row>
    <row r="27">
      <c r="A27" s="3" t="inlineStr">
        <is>
          <t>Issuance of common stock in initial public offering, net, shares</t>
        </is>
      </c>
      <c r="C27" s="4" t="n">
        <v>3450000</v>
      </c>
    </row>
    <row r="28">
      <c r="A28" s="3" t="inlineStr">
        <is>
          <t>Stock-based compensation</t>
        </is>
      </c>
      <c r="C28" s="6" t="n">
        <v>33</v>
      </c>
      <c r="D28" s="3" t="inlineStr">
        <is>
          <t xml:space="preserve"> </t>
        </is>
      </c>
      <c r="E28" s="3" t="inlineStr">
        <is>
          <t xml:space="preserve"> </t>
        </is>
      </c>
      <c r="F28" s="4" t="n">
        <v>9076883</v>
      </c>
      <c r="G28" s="3" t="inlineStr">
        <is>
          <t xml:space="preserve"> </t>
        </is>
      </c>
      <c r="H28" s="3" t="inlineStr">
        <is>
          <t xml:space="preserve"> </t>
        </is>
      </c>
      <c r="I28" s="4" t="n">
        <v>9076916</v>
      </c>
      <c r="J28" s="3" t="inlineStr">
        <is>
          <t xml:space="preserve"> </t>
        </is>
      </c>
      <c r="K28" s="4" t="n">
        <v>9076916</v>
      </c>
    </row>
    <row r="29">
      <c r="A29" s="3" t="inlineStr">
        <is>
          <t>Stock-based compensation, shares</t>
        </is>
      </c>
      <c r="C29" s="4" t="n">
        <v>330633</v>
      </c>
    </row>
    <row r="30">
      <c r="A30" s="3" t="inlineStr">
        <is>
          <t>Purchase of additional interest in Le Man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1584892</v>
      </c>
      <c r="K30" s="4" t="n">
        <v>1584892</v>
      </c>
    </row>
    <row r="31">
      <c r="A31" s="3" t="inlineStr">
        <is>
          <t>Other comprehensive loss</t>
        </is>
      </c>
      <c r="C31" s="3" t="inlineStr">
        <is>
          <t xml:space="preserve"> </t>
        </is>
      </c>
      <c r="D31" s="3" t="inlineStr">
        <is>
          <t xml:space="preserve"> </t>
        </is>
      </c>
      <c r="E31" s="3" t="inlineStr">
        <is>
          <t xml:space="preserve"> </t>
        </is>
      </c>
      <c r="F31" s="3" t="inlineStr">
        <is>
          <t xml:space="preserve"> </t>
        </is>
      </c>
      <c r="G31" s="3" t="inlineStr">
        <is>
          <t xml:space="preserve"> </t>
        </is>
      </c>
      <c r="H31" s="4" t="n">
        <v>-32914</v>
      </c>
      <c r="I31" s="4" t="n">
        <v>-32914</v>
      </c>
      <c r="J31" s="3" t="inlineStr">
        <is>
          <t xml:space="preserve"> </t>
        </is>
      </c>
      <c r="K31" s="4" t="n">
        <v>-32914</v>
      </c>
    </row>
    <row r="32">
      <c r="A32" s="3" t="inlineStr">
        <is>
          <t>Net loss</t>
        </is>
      </c>
      <c r="C32" s="3" t="inlineStr">
        <is>
          <t xml:space="preserve"> </t>
        </is>
      </c>
      <c r="D32" s="3" t="inlineStr">
        <is>
          <t xml:space="preserve"> </t>
        </is>
      </c>
      <c r="E32" s="3" t="inlineStr">
        <is>
          <t xml:space="preserve"> </t>
        </is>
      </c>
      <c r="F32" s="3" t="inlineStr">
        <is>
          <t xml:space="preserve"> </t>
        </is>
      </c>
      <c r="G32" s="4" t="n">
        <v>-13811974</v>
      </c>
      <c r="H32" s="3" t="inlineStr">
        <is>
          <t xml:space="preserve"> </t>
        </is>
      </c>
      <c r="I32" s="4" t="n">
        <v>-13811974</v>
      </c>
      <c r="J32" s="4" t="n">
        <v>-273450</v>
      </c>
      <c r="K32" s="4" t="n">
        <v>-14085424</v>
      </c>
    </row>
    <row r="33">
      <c r="A33" s="3" t="inlineStr">
        <is>
          <t>Balance at Mar. 31, 2021</t>
        </is>
      </c>
      <c r="C33" s="6" t="n">
        <v>1078</v>
      </c>
      <c r="D33" s="6" t="n">
        <v>700</v>
      </c>
      <c r="E33" s="3" t="inlineStr">
        <is>
          <t xml:space="preserve"> </t>
        </is>
      </c>
      <c r="F33" s="4" t="n">
        <v>75940940</v>
      </c>
      <c r="G33" s="4" t="n">
        <v>-18638309</v>
      </c>
      <c r="H33" s="4" t="n">
        <v>-27986</v>
      </c>
      <c r="I33" s="4" t="n">
        <v>57276423</v>
      </c>
      <c r="J33" s="4" t="n">
        <v>3957001</v>
      </c>
      <c r="K33" s="4" t="n">
        <v>61233424</v>
      </c>
    </row>
    <row r="34">
      <c r="A34" s="3" t="inlineStr">
        <is>
          <t>Ending balance, shares at Mar. 31, 2021</t>
        </is>
      </c>
      <c r="C34" s="4" t="n">
        <v>10780633</v>
      </c>
      <c r="D34" s="4" t="n">
        <v>7000000</v>
      </c>
    </row>
    <row r="35">
      <c r="A35" s="3" t="inlineStr">
        <is>
          <t>Balance at Dec. 31, 2020</t>
        </is>
      </c>
      <c r="C35" s="3" t="inlineStr">
        <is>
          <t xml:space="preserve"> </t>
        </is>
      </c>
      <c r="D35" s="3" t="inlineStr">
        <is>
          <t xml:space="preserve"> </t>
        </is>
      </c>
      <c r="E35" s="4" t="n">
        <v>3791674</v>
      </c>
      <c r="F35" s="3" t="inlineStr">
        <is>
          <t xml:space="preserve"> </t>
        </is>
      </c>
      <c r="G35" s="4" t="n">
        <v>-4826335</v>
      </c>
      <c r="H35" s="4" t="n">
        <v>4928</v>
      </c>
      <c r="I35" s="4" t="n">
        <v>-1029733</v>
      </c>
      <c r="J35" s="4" t="n">
        <v>2645559</v>
      </c>
      <c r="K35" s="4" t="n">
        <v>1615826</v>
      </c>
    </row>
    <row r="36">
      <c r="A36" s="3" t="inlineStr">
        <is>
          <t>Beginning balance, shares at Dec. 31, 2020</t>
        </is>
      </c>
      <c r="C36" s="3" t="inlineStr">
        <is>
          <t xml:space="preserve"> </t>
        </is>
      </c>
      <c r="D36" s="3" t="inlineStr">
        <is>
          <t xml:space="preserve"> </t>
        </is>
      </c>
    </row>
    <row r="37">
      <c r="A37" s="3" t="inlineStr">
        <is>
          <t>Purchase of additional interest in Le Mans</t>
        </is>
      </c>
      <c r="K37" s="4" t="n">
        <v>1584892</v>
      </c>
    </row>
    <row r="38">
      <c r="A38" s="3" t="inlineStr">
        <is>
          <t>Net loss</t>
        </is>
      </c>
      <c r="K38" s="4" t="n">
        <v>-26704996</v>
      </c>
    </row>
    <row r="39">
      <c r="A39" s="3" t="inlineStr">
        <is>
          <t>Balance at Sep. 30, 2021</t>
        </is>
      </c>
      <c r="C39" s="6" t="n">
        <v>1164</v>
      </c>
      <c r="D39" s="6" t="n">
        <v>700</v>
      </c>
      <c r="E39" s="3" t="inlineStr">
        <is>
          <t xml:space="preserve"> </t>
        </is>
      </c>
      <c r="F39" s="4" t="n">
        <v>75409876</v>
      </c>
      <c r="G39" s="4" t="n">
        <v>-30977918</v>
      </c>
      <c r="H39" s="4" t="n">
        <v>-636376</v>
      </c>
      <c r="I39" s="4" t="n">
        <v>43797446</v>
      </c>
      <c r="J39" s="4" t="n">
        <v>1252006</v>
      </c>
      <c r="K39" s="4" t="n">
        <v>45049452</v>
      </c>
    </row>
    <row r="40">
      <c r="A40" s="3" t="inlineStr">
        <is>
          <t>Ending balance, shares at Sep. 30, 2021</t>
        </is>
      </c>
      <c r="C40" s="4" t="n">
        <v>11635897</v>
      </c>
      <c r="D40" s="4" t="n">
        <v>7000000</v>
      </c>
    </row>
    <row r="41">
      <c r="A41" s="3" t="inlineStr">
        <is>
          <t>Balance at Mar. 31, 2021</t>
        </is>
      </c>
      <c r="C41" s="6" t="n">
        <v>1078</v>
      </c>
      <c r="D41" s="6" t="n">
        <v>700</v>
      </c>
      <c r="E41" s="3" t="inlineStr">
        <is>
          <t xml:space="preserve"> </t>
        </is>
      </c>
      <c r="F41" s="4" t="n">
        <v>75940940</v>
      </c>
      <c r="G41" s="4" t="n">
        <v>-18638309</v>
      </c>
      <c r="H41" s="4" t="n">
        <v>-27986</v>
      </c>
      <c r="I41" s="4" t="n">
        <v>57276423</v>
      </c>
      <c r="J41" s="4" t="n">
        <v>3957001</v>
      </c>
      <c r="K41" s="4" t="n">
        <v>61233424</v>
      </c>
    </row>
    <row r="42">
      <c r="A42" s="3" t="inlineStr">
        <is>
          <t>Beginning balance, shares at Mar. 31, 2021</t>
        </is>
      </c>
      <c r="C42" s="4" t="n">
        <v>10780633</v>
      </c>
      <c r="D42" s="4" t="n">
        <v>7000000</v>
      </c>
    </row>
    <row r="43">
      <c r="A43" s="3" t="inlineStr">
        <is>
          <t>Issuance of common stock to Ascend and PlayFast</t>
        </is>
      </c>
      <c r="C43" s="6" t="n">
        <v>86</v>
      </c>
      <c r="D43" s="3" t="inlineStr">
        <is>
          <t xml:space="preserve"> </t>
        </is>
      </c>
      <c r="E43" s="3" t="inlineStr">
        <is>
          <t xml:space="preserve"> </t>
        </is>
      </c>
      <c r="F43" s="3" t="inlineStr">
        <is>
          <t xml:space="preserve"> </t>
        </is>
      </c>
      <c r="G43" s="3" t="inlineStr">
        <is>
          <t xml:space="preserve"> </t>
        </is>
      </c>
      <c r="H43" s="3" t="inlineStr">
        <is>
          <t xml:space="preserve"> </t>
        </is>
      </c>
      <c r="I43" s="4" t="n">
        <v>86</v>
      </c>
      <c r="J43" s="3" t="inlineStr">
        <is>
          <t xml:space="preserve"> </t>
        </is>
      </c>
      <c r="K43" s="4" t="n">
        <v>86</v>
      </c>
    </row>
    <row r="44">
      <c r="A44" s="3" t="inlineStr">
        <is>
          <t>Issuance of common stock to Ascend and Playfast, shares</t>
        </is>
      </c>
      <c r="C44" s="4" t="n">
        <v>855264</v>
      </c>
    </row>
    <row r="45">
      <c r="A45" s="3" t="inlineStr">
        <is>
          <t>Purchase of 704Games minority interest</t>
        </is>
      </c>
      <c r="C45" s="3" t="inlineStr">
        <is>
          <t xml:space="preserve"> </t>
        </is>
      </c>
      <c r="D45" s="3" t="inlineStr">
        <is>
          <t xml:space="preserve"> </t>
        </is>
      </c>
      <c r="E45" s="3" t="inlineStr">
        <is>
          <t xml:space="preserve"> </t>
        </is>
      </c>
      <c r="F45" s="4" t="n">
        <v>-939511</v>
      </c>
      <c r="G45" s="3" t="inlineStr">
        <is>
          <t xml:space="preserve"> </t>
        </is>
      </c>
      <c r="H45" s="3" t="inlineStr">
        <is>
          <t xml:space="preserve"> </t>
        </is>
      </c>
      <c r="I45" s="4" t="n">
        <v>-939511</v>
      </c>
      <c r="J45" s="4" t="n">
        <v>-2659786</v>
      </c>
      <c r="K45" s="4" t="n">
        <v>-3599297</v>
      </c>
    </row>
    <row r="46">
      <c r="A46" s="3" t="inlineStr">
        <is>
          <t>ACO Investment in Le Mans Joint Venture</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234754</v>
      </c>
      <c r="K46" s="4" t="n">
        <v>234754</v>
      </c>
    </row>
    <row r="47">
      <c r="A47" s="3" t="inlineStr">
        <is>
          <t>Stock-based compensation</t>
        </is>
      </c>
      <c r="C47" s="3" t="inlineStr">
        <is>
          <t xml:space="preserve"> </t>
        </is>
      </c>
      <c r="D47" s="3" t="inlineStr">
        <is>
          <t xml:space="preserve"> </t>
        </is>
      </c>
      <c r="E47" s="3" t="inlineStr">
        <is>
          <t xml:space="preserve"> </t>
        </is>
      </c>
      <c r="F47" s="4" t="n">
        <v>116274</v>
      </c>
      <c r="G47" s="3" t="inlineStr">
        <is>
          <t xml:space="preserve"> </t>
        </is>
      </c>
      <c r="H47" s="3" t="inlineStr">
        <is>
          <t xml:space="preserve"> </t>
        </is>
      </c>
      <c r="I47" s="4" t="n">
        <v>116274</v>
      </c>
      <c r="J47" s="3" t="inlineStr">
        <is>
          <t xml:space="preserve"> </t>
        </is>
      </c>
      <c r="K47" s="4" t="n">
        <v>116274</v>
      </c>
    </row>
    <row r="48">
      <c r="A48" s="3" t="inlineStr">
        <is>
          <t>Other comprehensive loss</t>
        </is>
      </c>
      <c r="C48" s="3" t="inlineStr">
        <is>
          <t xml:space="preserve"> </t>
        </is>
      </c>
      <c r="D48" s="3" t="inlineStr">
        <is>
          <t xml:space="preserve"> </t>
        </is>
      </c>
      <c r="E48" s="3" t="inlineStr">
        <is>
          <t xml:space="preserve"> </t>
        </is>
      </c>
      <c r="F48" s="3" t="inlineStr">
        <is>
          <t xml:space="preserve"> </t>
        </is>
      </c>
      <c r="G48" s="3" t="inlineStr">
        <is>
          <t xml:space="preserve"> </t>
        </is>
      </c>
      <c r="H48" s="4" t="n">
        <v>-70809</v>
      </c>
      <c r="I48" s="4" t="n">
        <v>-70809</v>
      </c>
      <c r="J48" s="3" t="inlineStr">
        <is>
          <t xml:space="preserve"> </t>
        </is>
      </c>
      <c r="K48" s="4" t="n">
        <v>-70809</v>
      </c>
    </row>
    <row r="49">
      <c r="A49" s="3" t="inlineStr">
        <is>
          <t>Net loss</t>
        </is>
      </c>
      <c r="C49" s="3" t="inlineStr">
        <is>
          <t xml:space="preserve"> </t>
        </is>
      </c>
      <c r="D49" s="3" t="inlineStr">
        <is>
          <t xml:space="preserve"> </t>
        </is>
      </c>
      <c r="E49" s="3" t="inlineStr">
        <is>
          <t xml:space="preserve"> </t>
        </is>
      </c>
      <c r="F49" s="3" t="inlineStr">
        <is>
          <t xml:space="preserve"> </t>
        </is>
      </c>
      <c r="G49" s="4" t="n">
        <v>-5780094</v>
      </c>
      <c r="H49" s="3" t="inlineStr">
        <is>
          <t xml:space="preserve"> </t>
        </is>
      </c>
      <c r="I49" s="4" t="n">
        <v>-5780094</v>
      </c>
      <c r="J49" s="4" t="n">
        <v>-180849</v>
      </c>
      <c r="K49" s="4" t="n">
        <v>-5960943</v>
      </c>
    </row>
    <row r="50">
      <c r="A50" s="3" t="inlineStr">
        <is>
          <t>Balance at Jun. 30, 2021</t>
        </is>
      </c>
      <c r="C50" s="6" t="n">
        <v>1164</v>
      </c>
      <c r="D50" s="6" t="n">
        <v>700</v>
      </c>
      <c r="E50" s="3" t="inlineStr">
        <is>
          <t xml:space="preserve"> </t>
        </is>
      </c>
      <c r="F50" s="4" t="n">
        <v>75117703</v>
      </c>
      <c r="G50" s="4" t="n">
        <v>-24418403</v>
      </c>
      <c r="H50" s="4" t="n">
        <v>-98795</v>
      </c>
      <c r="I50" s="4" t="n">
        <v>50602369</v>
      </c>
      <c r="J50" s="4" t="n">
        <v>1351120</v>
      </c>
      <c r="K50" s="4" t="n">
        <v>51953489</v>
      </c>
    </row>
    <row r="51">
      <c r="A51" s="3" t="inlineStr">
        <is>
          <t>Ending balance, shares at Jun. 30, 2021</t>
        </is>
      </c>
      <c r="C51" s="4" t="n">
        <v>11635897</v>
      </c>
      <c r="D51" s="4" t="n">
        <v>7000000</v>
      </c>
    </row>
    <row r="52">
      <c r="A52" s="3" t="inlineStr">
        <is>
          <t>Stock-based compensation</t>
        </is>
      </c>
      <c r="C52" s="3" t="inlineStr">
        <is>
          <t xml:space="preserve"> </t>
        </is>
      </c>
      <c r="D52" s="3" t="inlineStr">
        <is>
          <t xml:space="preserve"> </t>
        </is>
      </c>
      <c r="E52" s="3" t="inlineStr">
        <is>
          <t xml:space="preserve"> </t>
        </is>
      </c>
      <c r="F52" s="4" t="n">
        <v>292173</v>
      </c>
      <c r="G52" s="3" t="inlineStr">
        <is>
          <t xml:space="preserve"> </t>
        </is>
      </c>
      <c r="H52" s="3" t="inlineStr">
        <is>
          <t xml:space="preserve"> </t>
        </is>
      </c>
      <c r="I52" s="4" t="n">
        <v>292173</v>
      </c>
      <c r="J52" s="3" t="inlineStr">
        <is>
          <t xml:space="preserve"> </t>
        </is>
      </c>
      <c r="K52" s="4" t="n">
        <v>292173</v>
      </c>
    </row>
    <row r="53">
      <c r="A53" s="3" t="inlineStr">
        <is>
          <t>Other comprehensive loss</t>
        </is>
      </c>
      <c r="C53" s="3" t="inlineStr">
        <is>
          <t xml:space="preserve"> </t>
        </is>
      </c>
      <c r="D53" s="3" t="inlineStr">
        <is>
          <t xml:space="preserve"> </t>
        </is>
      </c>
      <c r="E53" s="3" t="inlineStr">
        <is>
          <t xml:space="preserve"> </t>
        </is>
      </c>
      <c r="F53" s="3" t="inlineStr">
        <is>
          <t xml:space="preserve"> </t>
        </is>
      </c>
      <c r="G53" s="3" t="inlineStr">
        <is>
          <t xml:space="preserve"> </t>
        </is>
      </c>
      <c r="H53" s="4" t="n">
        <v>-537581</v>
      </c>
      <c r="I53" s="4" t="n">
        <v>-537581</v>
      </c>
      <c r="J53" s="3" t="inlineStr">
        <is>
          <t xml:space="preserve"> </t>
        </is>
      </c>
      <c r="K53" s="4" t="n">
        <v>-537581</v>
      </c>
    </row>
    <row r="54">
      <c r="A54" s="3" t="inlineStr">
        <is>
          <t>Net loss</t>
        </is>
      </c>
      <c r="G54" s="4" t="n">
        <v>-6559515</v>
      </c>
      <c r="I54" s="4" t="n">
        <v>-6559515</v>
      </c>
      <c r="J54" s="4" t="n">
        <v>-99114</v>
      </c>
      <c r="K54" s="4" t="n">
        <v>-6658629</v>
      </c>
    </row>
    <row r="55">
      <c r="A55" s="3" t="inlineStr">
        <is>
          <t>Balance at Sep. 30, 2021</t>
        </is>
      </c>
      <c r="C55" s="6" t="n">
        <v>1164</v>
      </c>
      <c r="D55" s="6" t="n">
        <v>700</v>
      </c>
      <c r="E55" s="3" t="inlineStr">
        <is>
          <t xml:space="preserve"> </t>
        </is>
      </c>
      <c r="F55" s="6" t="n">
        <v>75409876</v>
      </c>
      <c r="G55" s="6" t="n">
        <v>-30977918</v>
      </c>
      <c r="H55" s="6" t="n">
        <v>-636376</v>
      </c>
      <c r="I55" s="6" t="n">
        <v>43797446</v>
      </c>
      <c r="J55" s="6" t="n">
        <v>1252006</v>
      </c>
      <c r="K55" s="6" t="n">
        <v>45049452</v>
      </c>
    </row>
    <row r="56">
      <c r="A56" s="3" t="inlineStr">
        <is>
          <t>Ending balance, shares at Sep. 30, 2021</t>
        </is>
      </c>
      <c r="C56" s="4" t="n">
        <v>11635897</v>
      </c>
      <c r="D56" s="4" t="n">
        <v>7000000</v>
      </c>
    </row>
    <row r="57"/>
    <row r="58">
      <c r="A58" s="3" t="inlineStr">
        <is>
          <t>[1]</t>
        </is>
      </c>
      <c r="B58" s="3" t="inlineStr">
        <is>
          <t>Gross proceeds of $ 69,000,000 5,925,872</t>
        </is>
      </c>
    </row>
  </sheetData>
  <mergeCells count="3">
    <mergeCell ref="A1:B1"/>
    <mergeCell ref="A57:J57"/>
    <mergeCell ref="B58:J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Unaudited)(Parenthetical)</t>
        </is>
      </c>
      <c r="B1" s="2" t="inlineStr">
        <is>
          <t>9 Months Ended</t>
        </is>
      </c>
    </row>
    <row r="2">
      <c r="B2" s="2" t="inlineStr">
        <is>
          <t>Sep. 30, 2021USD ($)</t>
        </is>
      </c>
    </row>
    <row r="3">
      <c r="A3" s="5" t="inlineStr">
        <is>
          <t>Subsidiary, Sale of Stock [Line Items]</t>
        </is>
      </c>
    </row>
    <row r="4">
      <c r="A4" s="3" t="inlineStr">
        <is>
          <t>Gross proceeds from initial public offering</t>
        </is>
      </c>
      <c r="B4" s="6" t="n">
        <v>69000000</v>
      </c>
    </row>
    <row r="5">
      <c r="A5" s="3" t="inlineStr">
        <is>
          <t>Offering costs</t>
        </is>
      </c>
      <c r="B5" s="4" t="n">
        <v>5338872</v>
      </c>
    </row>
    <row r="6">
      <c r="A6" s="3" t="inlineStr">
        <is>
          <t>IPO [Member]</t>
        </is>
      </c>
    </row>
    <row r="7">
      <c r="A7" s="5" t="inlineStr">
        <is>
          <t>Subsidiary, Sale of Stock [Line Items]</t>
        </is>
      </c>
    </row>
    <row r="8">
      <c r="A8" s="3" t="inlineStr">
        <is>
          <t>Gross proceeds from initial public offering</t>
        </is>
      </c>
      <c r="B8" s="4" t="n">
        <v>69000000</v>
      </c>
    </row>
    <row r="9">
      <c r="A9" s="3" t="inlineStr">
        <is>
          <t>Offering costs</t>
        </is>
      </c>
      <c r="B9" s="6" t="n">
        <v>59258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s>
  <sheetData>
    <row r="1">
      <c r="A1" s="1" t="inlineStr">
        <is>
          <t>Consolidated Statements of Cash Flows (Unaudited) - USD ($)</t>
        </is>
      </c>
      <c r="C1" s="2" t="inlineStr">
        <is>
          <t>9 Months Ended</t>
        </is>
      </c>
    </row>
    <row r="2">
      <c r="C2" s="2" t="inlineStr">
        <is>
          <t>Sep. 30, 2021</t>
        </is>
      </c>
      <c r="D2" s="2" t="inlineStr">
        <is>
          <t>Sep. 30, 2020</t>
        </is>
      </c>
    </row>
    <row r="3">
      <c r="A3" s="5" t="inlineStr">
        <is>
          <t>Cash Flows from Operating Activities:</t>
        </is>
      </c>
    </row>
    <row r="4">
      <c r="A4" s="3" t="inlineStr">
        <is>
          <t>Net loss</t>
        </is>
      </c>
      <c r="C4" s="6" t="n">
        <v>-26704996</v>
      </c>
      <c r="D4" s="6" t="n">
        <v>2373652</v>
      </c>
    </row>
    <row r="5">
      <c r="A5" s="5" t="inlineStr">
        <is>
          <t>Adjustments to reconcile net loss to net cash used in operating activities:</t>
        </is>
      </c>
    </row>
    <row r="6">
      <c r="A6" s="3" t="inlineStr">
        <is>
          <t>Depreciation and amortization</t>
        </is>
      </c>
      <c r="C6" s="4" t="n">
        <v>1217234</v>
      </c>
      <c r="D6" s="4" t="n">
        <v>457729</v>
      </c>
    </row>
    <row r="7">
      <c r="A7" s="3" t="inlineStr">
        <is>
          <t>Sales return and price protection reserves</t>
        </is>
      </c>
      <c r="C7" s="4" t="n">
        <v>257060</v>
      </c>
      <c r="D7" s="4" t="n">
        <v>55077</v>
      </c>
    </row>
    <row r="8">
      <c r="A8" s="3" t="inlineStr">
        <is>
          <t>Loss on disposal of property and equipment</t>
        </is>
      </c>
      <c r="C8" s="3" t="inlineStr">
        <is>
          <t xml:space="preserve"> </t>
        </is>
      </c>
      <c r="D8" s="4" t="n">
        <v>32537</v>
      </c>
    </row>
    <row r="9">
      <c r="A9" s="3" t="inlineStr">
        <is>
          <t>Stock-based compensation</t>
        </is>
      </c>
      <c r="C9" s="4" t="n">
        <v>9485363</v>
      </c>
      <c r="D9" s="3" t="inlineStr">
        <is>
          <t xml:space="preserve"> </t>
        </is>
      </c>
    </row>
    <row r="10">
      <c r="A10" s="3" t="inlineStr">
        <is>
          <t>(Gain) loss on equity method investee</t>
        </is>
      </c>
      <c r="C10" s="4" t="n">
        <v>-1370837</v>
      </c>
      <c r="D10" s="4" t="n">
        <v>69764</v>
      </c>
    </row>
    <row r="11">
      <c r="A11" s="5" t="inlineStr">
        <is>
          <t>Changes in operating assets and liabilities:</t>
        </is>
      </c>
    </row>
    <row r="12">
      <c r="A12" s="3" t="inlineStr">
        <is>
          <t>Accounts receivable</t>
        </is>
      </c>
      <c r="C12" s="4" t="n">
        <v>2914584</v>
      </c>
      <c r="D12" s="4" t="n">
        <v>-3313292</v>
      </c>
    </row>
    <row r="13">
      <c r="A13" s="3" t="inlineStr">
        <is>
          <t>Prepaid expenses and other current assets</t>
        </is>
      </c>
      <c r="C13" s="4" t="n">
        <v>-2277279</v>
      </c>
      <c r="D13" s="4" t="n">
        <v>-529391</v>
      </c>
    </row>
    <row r="14">
      <c r="A14" s="3" t="inlineStr">
        <is>
          <t>Other assets</t>
        </is>
      </c>
      <c r="C14" s="4" t="n">
        <v>25000</v>
      </c>
      <c r="D14" s="4" t="n">
        <v>55363</v>
      </c>
    </row>
    <row r="15">
      <c r="A15" s="3" t="inlineStr">
        <is>
          <t>Accounts payable</t>
        </is>
      </c>
      <c r="C15" s="4" t="n">
        <v>-338895</v>
      </c>
      <c r="D15" s="4" t="n">
        <v>266495</v>
      </c>
    </row>
    <row r="16">
      <c r="A16" s="3" t="inlineStr">
        <is>
          <t>Accrued expenses</t>
        </is>
      </c>
      <c r="C16" s="4" t="n">
        <v>-374033</v>
      </c>
      <c r="D16" s="4" t="n">
        <v>1035703</v>
      </c>
    </row>
    <row r="17">
      <c r="A17" s="3" t="inlineStr">
        <is>
          <t>Other non-current liabilities</t>
        </is>
      </c>
      <c r="C17" s="4" t="n">
        <v>443700</v>
      </c>
      <c r="D17" s="4" t="n">
        <v>58594</v>
      </c>
    </row>
    <row r="18">
      <c r="A18" s="3" t="inlineStr">
        <is>
          <t>Net Cash Used In Operating Activities</t>
        </is>
      </c>
      <c r="C18" s="4" t="n">
        <v>-16723099</v>
      </c>
      <c r="D18" s="4" t="n">
        <v>562231</v>
      </c>
    </row>
    <row r="19">
      <c r="A19" s="5" t="inlineStr">
        <is>
          <t>Cash Flows From Investing Activities:</t>
        </is>
      </c>
    </row>
    <row r="20">
      <c r="A20" s="3" t="inlineStr">
        <is>
          <t>Purchase of additional interest in Le Mans, net of cash acquired</t>
        </is>
      </c>
      <c r="C20" s="4" t="n">
        <v>153250</v>
      </c>
      <c r="D20" s="3" t="inlineStr">
        <is>
          <t xml:space="preserve"> </t>
        </is>
      </c>
    </row>
    <row r="21">
      <c r="A21" s="3" t="inlineStr">
        <is>
          <t>Purchase of shares of common stock of 704Games from noncontrolling shareholders</t>
        </is>
      </c>
      <c r="C21" s="3" t="inlineStr">
        <is>
          <t xml:space="preserve"> </t>
        </is>
      </c>
      <c r="D21" s="4" t="n">
        <v>-1200000</v>
      </c>
    </row>
    <row r="22">
      <c r="A22" s="3" t="inlineStr">
        <is>
          <t>Acquisition of equity method investee</t>
        </is>
      </c>
      <c r="C22" s="3" t="inlineStr">
        <is>
          <t xml:space="preserve"> </t>
        </is>
      </c>
      <c r="D22" s="4" t="n">
        <v>-65156</v>
      </c>
    </row>
    <row r="23">
      <c r="A23" s="3" t="inlineStr">
        <is>
          <t>Acquisition of KartKraft</t>
        </is>
      </c>
      <c r="C23" s="4" t="n">
        <v>-1000000</v>
      </c>
      <c r="D23" s="3" t="inlineStr">
        <is>
          <t xml:space="preserve"> </t>
        </is>
      </c>
    </row>
    <row r="24">
      <c r="A24" s="3" t="inlineStr">
        <is>
          <t>Acquisition of Studio397</t>
        </is>
      </c>
      <c r="C24" s="4" t="n">
        <v>-12785463</v>
      </c>
      <c r="D24" s="3" t="inlineStr">
        <is>
          <t xml:space="preserve"> </t>
        </is>
      </c>
    </row>
    <row r="25">
      <c r="A25" s="3" t="inlineStr">
        <is>
          <t>Purchase of intangible assets</t>
        </is>
      </c>
      <c r="C25" s="4" t="n">
        <v>-227928</v>
      </c>
      <c r="D25" s="4" t="n">
        <v>-100000</v>
      </c>
    </row>
    <row r="26">
      <c r="A26" s="3" t="inlineStr">
        <is>
          <t>Purchase of property and equipment</t>
        </is>
      </c>
      <c r="C26" s="4" t="n">
        <v>-665190</v>
      </c>
      <c r="D26" s="4" t="n">
        <v>-78640</v>
      </c>
    </row>
    <row r="27">
      <c r="A27" s="3" t="inlineStr">
        <is>
          <t>Net Cash Used In Investing Activities</t>
        </is>
      </c>
      <c r="C27" s="4" t="n">
        <v>-14525331</v>
      </c>
      <c r="D27" s="4" t="n">
        <v>-1443796</v>
      </c>
    </row>
    <row r="28">
      <c r="A28" s="5" t="inlineStr">
        <is>
          <t>Cash Flows From Financing Activities:</t>
        </is>
      </c>
    </row>
    <row r="29">
      <c r="A29" s="3" t="inlineStr">
        <is>
          <t>Advances from related parties</t>
        </is>
      </c>
      <c r="C29" s="4" t="n">
        <v>2073312</v>
      </c>
      <c r="D29" s="4" t="n">
        <v>2342926</v>
      </c>
    </row>
    <row r="30">
      <c r="A30" s="3" t="inlineStr">
        <is>
          <t>Repayments on advances from related parties</t>
        </is>
      </c>
      <c r="C30" s="4" t="n">
        <v>-12935519</v>
      </c>
      <c r="D30" s="3" t="inlineStr">
        <is>
          <t xml:space="preserve"> </t>
        </is>
      </c>
    </row>
    <row r="31">
      <c r="A31" s="3" t="inlineStr">
        <is>
          <t>Proceeds from Issuance Initial Public Offering</t>
        </is>
      </c>
      <c r="B31" s="3" t="inlineStr">
        <is>
          <t>[1]</t>
        </is>
      </c>
      <c r="C31" s="4" t="n">
        <v>63661128</v>
      </c>
      <c r="D31" s="3" t="inlineStr">
        <is>
          <t xml:space="preserve"> </t>
        </is>
      </c>
    </row>
    <row r="32">
      <c r="A32" s="3" t="inlineStr">
        <is>
          <t>Payments of deferred offering costs</t>
        </is>
      </c>
      <c r="C32" s="3" t="inlineStr">
        <is>
          <t xml:space="preserve"> </t>
        </is>
      </c>
      <c r="D32" s="4" t="n">
        <v>-370947</v>
      </c>
    </row>
    <row r="33">
      <c r="A33" s="3" t="inlineStr">
        <is>
          <t>Purchase of 704Games minority interest</t>
        </is>
      </c>
      <c r="C33" s="4" t="n">
        <v>-3599211</v>
      </c>
      <c r="D33" s="3" t="inlineStr">
        <is>
          <t xml:space="preserve"> </t>
        </is>
      </c>
    </row>
    <row r="34">
      <c r="A34" s="3" t="inlineStr">
        <is>
          <t>Contributed capital from non-controlling shareholders</t>
        </is>
      </c>
      <c r="C34" s="4" t="n">
        <v>234754</v>
      </c>
      <c r="D34" s="3" t="inlineStr">
        <is>
          <t xml:space="preserve"> </t>
        </is>
      </c>
    </row>
    <row r="35">
      <c r="A35" s="3" t="inlineStr">
        <is>
          <t>Net Cash Provided By Financing Activities</t>
        </is>
      </c>
      <c r="C35" s="4" t="n">
        <v>49434464</v>
      </c>
      <c r="D35" s="4" t="n">
        <v>1971979</v>
      </c>
    </row>
    <row r="36">
      <c r="A36" s="3" t="inlineStr">
        <is>
          <t>Effect of foreign exchange rate changes on cash</t>
        </is>
      </c>
      <c r="C36" s="4" t="n">
        <v>-13873</v>
      </c>
      <c r="D36" s="3" t="inlineStr">
        <is>
          <t xml:space="preserve"> </t>
        </is>
      </c>
    </row>
    <row r="37">
      <c r="A37" s="3" t="inlineStr">
        <is>
          <t>Net Increase In Cash</t>
        </is>
      </c>
      <c r="C37" s="4" t="n">
        <v>18172161</v>
      </c>
      <c r="D37" s="4" t="n">
        <v>1090414</v>
      </c>
    </row>
    <row r="38">
      <c r="A38" s="3" t="inlineStr">
        <is>
          <t>Cash - Beginning of the period</t>
        </is>
      </c>
      <c r="C38" s="4" t="n">
        <v>3990532</v>
      </c>
      <c r="D38" s="4" t="n">
        <v>1960279</v>
      </c>
    </row>
    <row r="39">
      <c r="A39" s="3" t="inlineStr">
        <is>
          <t>Cash - End of the period</t>
        </is>
      </c>
      <c r="C39" s="4" t="n">
        <v>22162693</v>
      </c>
      <c r="D39" s="4" t="n">
        <v>3050693</v>
      </c>
    </row>
    <row r="40">
      <c r="A40" s="5" t="inlineStr">
        <is>
          <t>Supplemental Disclosures of Cash Flow Information:</t>
        </is>
      </c>
    </row>
    <row r="41">
      <c r="A41" s="3" t="inlineStr">
        <is>
          <t>Interest</t>
        </is>
      </c>
      <c r="C41" s="4" t="n">
        <v>804674</v>
      </c>
      <c r="D41" s="3" t="inlineStr">
        <is>
          <t xml:space="preserve"> </t>
        </is>
      </c>
    </row>
    <row r="42">
      <c r="A42" s="5" t="inlineStr">
        <is>
          <t>Non-cash investing and financing activities:</t>
        </is>
      </c>
    </row>
    <row r="43">
      <c r="A43" s="3" t="inlineStr">
        <is>
          <t>Shares issued to 704Games former minority shareholders</t>
        </is>
      </c>
      <c r="C43" s="4" t="n">
        <v>86</v>
      </c>
      <c r="D43" s="3" t="inlineStr">
        <is>
          <t xml:space="preserve"> </t>
        </is>
      </c>
    </row>
    <row r="44">
      <c r="A44" s="3" t="inlineStr">
        <is>
          <t>Purchase commitment liability related to acquisitions</t>
        </is>
      </c>
      <c r="C44" s="4" t="n">
        <v>3148240</v>
      </c>
      <c r="D44" s="3" t="inlineStr">
        <is>
          <t xml:space="preserve"> </t>
        </is>
      </c>
    </row>
    <row r="45">
      <c r="A45" s="3" t="inlineStr">
        <is>
          <t>Acquisition of intangible assets not yet paid</t>
        </is>
      </c>
      <c r="C45" s="4" t="n">
        <v>2513871</v>
      </c>
      <c r="D45" s="4" t="n">
        <v>791999</v>
      </c>
    </row>
    <row r="46">
      <c r="A46" s="3" t="inlineStr">
        <is>
          <t>Reduction of additional paid-in capital for initial public offering issuance costs that were previously paid</t>
        </is>
      </c>
      <c r="C46" s="4" t="n">
        <v>587000</v>
      </c>
      <c r="D46" s="3" t="inlineStr">
        <is>
          <t xml:space="preserve"> </t>
        </is>
      </c>
    </row>
    <row r="47">
      <c r="A47" s="3" t="inlineStr">
        <is>
          <t>Accrual of deferred offering costs</t>
        </is>
      </c>
      <c r="C47" s="3" t="inlineStr">
        <is>
          <t xml:space="preserve"> </t>
        </is>
      </c>
      <c r="D47" s="4" t="n">
        <v>73800</v>
      </c>
    </row>
    <row r="48">
      <c r="A48" s="3" t="inlineStr">
        <is>
          <t>Reduction of additional paid-in capital for purchased 704Games minority shares</t>
        </is>
      </c>
      <c r="C48" s="4" t="n">
        <v>939511</v>
      </c>
      <c r="D48" s="3" t="inlineStr">
        <is>
          <t xml:space="preserve"> </t>
        </is>
      </c>
    </row>
    <row r="49">
      <c r="A49" s="3" t="inlineStr">
        <is>
          <t>Purchase of additional interest in Le Mans</t>
        </is>
      </c>
      <c r="C49" s="6" t="n">
        <v>1584892</v>
      </c>
      <c r="D49" s="3" t="inlineStr">
        <is>
          <t xml:space="preserve"> </t>
        </is>
      </c>
    </row>
    <row r="50"/>
    <row r="51">
      <c r="A51" s="3" t="inlineStr">
        <is>
          <t>[1]</t>
        </is>
      </c>
      <c r="B51" s="3" t="inlineStr">
        <is>
          <t>Gross proceeds of $ 69,000,000 5,338,872 587,000</t>
        </is>
      </c>
    </row>
  </sheetData>
  <mergeCells count="4">
    <mergeCell ref="A1:B2"/>
    <mergeCell ref="C1:D1"/>
    <mergeCell ref="A50:C50"/>
    <mergeCell ref="B51:C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3:06Z</dcterms:created>
  <dcterms:modified xmlns:dcterms="http://purl.org/dc/terms/" xmlns:xsi="http://www.w3.org/2001/XMLSchema-instance" xsi:type="dcterms:W3CDTF">2021-11-04T20:23:06Z</dcterms:modified>
</cp:coreProperties>
</file>